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LICENSE_SUPPLIER AGREEMENT"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HORT-TERM INVESTMENTS (Tables)" sheetId="24" state="visible" r:id="rId24"/>
    <sheet xmlns:r="http://schemas.openxmlformats.org/officeDocument/2006/relationships" name="PROPERTY AND EQUIPMENT, NET (Ta" sheetId="25" state="visible" r:id="rId25"/>
    <sheet xmlns:r="http://schemas.openxmlformats.org/officeDocument/2006/relationships" name="FAIR VALUE MEASUREMEN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NATURE OF OPERATIONS (Details N" sheetId="32" state="visible" r:id="rId32"/>
    <sheet xmlns:r="http://schemas.openxmlformats.org/officeDocument/2006/relationships" name="SCHEDULE OF ANTI-DILUTIVE SECUR" sheetId="33" state="visible" r:id="rId33"/>
    <sheet xmlns:r="http://schemas.openxmlformats.org/officeDocument/2006/relationships" name="SUMMARY OF SIGNIFICANT ACCOUN_4" sheetId="34" state="visible" r:id="rId34"/>
    <sheet xmlns:r="http://schemas.openxmlformats.org/officeDocument/2006/relationships" name="SCHEDULE OF AVAILABLE FOR SALE " sheetId="35" state="visible" r:id="rId35"/>
    <sheet xmlns:r="http://schemas.openxmlformats.org/officeDocument/2006/relationships" name="SHORT-TERM INVESTMENTS (Details"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FAIR VALUE, ASSETS " sheetId="39" state="visible" r:id="rId39"/>
    <sheet xmlns:r="http://schemas.openxmlformats.org/officeDocument/2006/relationships" name="SCHEDULE OF OUTSTANDING WARRANT" sheetId="40" state="visible" r:id="rId40"/>
    <sheet xmlns:r="http://schemas.openxmlformats.org/officeDocument/2006/relationships" name="SCHEDULE OF OUTSTANDING WARRA_2" sheetId="41" state="visible" r:id="rId41"/>
    <sheet xmlns:r="http://schemas.openxmlformats.org/officeDocument/2006/relationships" name="SCHEDULE OF ACTIVITY OF WARRANT" sheetId="42" state="visible" r:id="rId42"/>
    <sheet xmlns:r="http://schemas.openxmlformats.org/officeDocument/2006/relationships" name="SCHEDULE OF ESTIMATE FAIR VALUE" sheetId="43" state="visible" r:id="rId43"/>
    <sheet xmlns:r="http://schemas.openxmlformats.org/officeDocument/2006/relationships" name="FAIR VALUE MEASUREMENTS (Detail" sheetId="44" state="visible" r:id="rId44"/>
    <sheet xmlns:r="http://schemas.openxmlformats.org/officeDocument/2006/relationships" name="SCHEDULE OF ACCRUED EXPENSES (D" sheetId="45" state="visible" r:id="rId45"/>
    <sheet xmlns:r="http://schemas.openxmlformats.org/officeDocument/2006/relationships" name="SUMMARY OF OPERATING LEASE LIAB" sheetId="46" state="visible" r:id="rId46"/>
    <sheet xmlns:r="http://schemas.openxmlformats.org/officeDocument/2006/relationships" name="SCHEDULE OF COMPONENTS OF LEASE" sheetId="47" state="visible" r:id="rId47"/>
    <sheet xmlns:r="http://schemas.openxmlformats.org/officeDocument/2006/relationships" name="SCHEDULE OF MATURITIES OF OPERA" sheetId="48" state="visible" r:id="rId48"/>
    <sheet xmlns:r="http://schemas.openxmlformats.org/officeDocument/2006/relationships" name="SCHEDULE OF FUTURE CASH RECEIPT" sheetId="49" state="visible" r:id="rId49"/>
    <sheet xmlns:r="http://schemas.openxmlformats.org/officeDocument/2006/relationships" name="LEASES (Details Narrative)" sheetId="50" state="visible" r:id="rId50"/>
    <sheet xmlns:r="http://schemas.openxmlformats.org/officeDocument/2006/relationships" name="SCHEDULE OF DEBT AND NET OF DEB" sheetId="51" state="visible" r:id="rId51"/>
    <sheet xmlns:r="http://schemas.openxmlformats.org/officeDocument/2006/relationships" name="SCHEDULE OF FUTURE PAYMENT OBLI" sheetId="52" state="visible" r:id="rId52"/>
    <sheet xmlns:r="http://schemas.openxmlformats.org/officeDocument/2006/relationships" name="DEBT (Details Narrative)" sheetId="53" state="visible" r:id="rId53"/>
    <sheet xmlns:r="http://schemas.openxmlformats.org/officeDocument/2006/relationships" name="EQUITY (Details Narrative)" sheetId="54" state="visible" r:id="rId54"/>
    <sheet xmlns:r="http://schemas.openxmlformats.org/officeDocument/2006/relationships" name="SCHEDULE OF STOCK BASED COMPENS" sheetId="55" state="visible" r:id="rId55"/>
    <sheet xmlns:r="http://schemas.openxmlformats.org/officeDocument/2006/relationships" name="SCHEDULE OF STOCK OPTION ACTIVI" sheetId="56" state="visible" r:id="rId56"/>
    <sheet xmlns:r="http://schemas.openxmlformats.org/officeDocument/2006/relationships" name="SCHEDULE OF RESTRICTED STOCK AW" sheetId="57" state="visible" r:id="rId57"/>
    <sheet xmlns:r="http://schemas.openxmlformats.org/officeDocument/2006/relationships" name="STOCK-BASED COMPENSATION (Detai" sheetId="58" state="visible" r:id="rId58"/>
    <sheet xmlns:r="http://schemas.openxmlformats.org/officeDocument/2006/relationships" name="LICENSE_SUPPLIER AGREEMENT (Det" sheetId="59" state="visible" r:id="rId59"/>
    <sheet xmlns:r="http://schemas.openxmlformats.org/officeDocument/2006/relationships" name="SCHEDULE OF SIGNIFICANT EXPENS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771</t>
        </is>
      </c>
      <c r="C12" s="4" t="inlineStr">
        <is>
          <t xml:space="preserve"> </t>
        </is>
      </c>
    </row>
    <row r="13">
      <c r="A13" s="4" t="inlineStr">
        <is>
          <t>Entity Registrant Name</t>
        </is>
      </c>
      <c r="B13" s="4" t="inlineStr">
        <is>
          <t>ABEONA
THERAPEUTICS INC.</t>
        </is>
      </c>
      <c r="C13" s="4" t="inlineStr">
        <is>
          <t xml:space="preserve"> </t>
        </is>
      </c>
    </row>
    <row r="14">
      <c r="A14" s="4" t="inlineStr">
        <is>
          <t>Entity Central Index Key</t>
        </is>
      </c>
      <c r="B14" s="4" t="inlineStr">
        <is>
          <t>0000318306</t>
        </is>
      </c>
      <c r="C14" s="4" t="inlineStr">
        <is>
          <t xml:space="preserve"> </t>
        </is>
      </c>
    </row>
    <row r="15">
      <c r="A15" s="4" t="inlineStr">
        <is>
          <t>Entity Tax Identification Number</t>
        </is>
      </c>
      <c r="B15" s="4" t="inlineStr">
        <is>
          <t>83-02215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555
Carnegie Avenue</t>
        </is>
      </c>
      <c r="C17" s="4" t="inlineStr">
        <is>
          <t xml:space="preserve"> </t>
        </is>
      </c>
    </row>
    <row r="18">
      <c r="A18" s="4" t="inlineStr">
        <is>
          <t>Entity Address, Address Line Two</t>
        </is>
      </c>
      <c r="B18" s="4" t="inlineStr">
        <is>
          <t>4thFloor</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03</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13-4701</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ABE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156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re have been no new or material changes to the
significant accounting policies discussed in the Company’s Annual Report on Form 10-K for the year ended December 31, 2024 that
are of significance, or potential significance, to the Company. 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consolidat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 December 31, 2024 condensed consolidated balance sheet was derived from the
audited statements, but does not include all disclosures required by U.S. GAAP. Therefore, these unaudited interim condensed consolidated
financial statements should be read in conjunction with the audited consolidated financial statements and notes thereto included in our
Annual Report on Form 10-K for the year ended December 31, 2024, which was filed with the SEC on March 20, 2025. 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The Company’s significant estimates include, but are not limited to, fair value
of warrant and derivative liabilities, the incremental borrowing rate related to the Company’s operating leases and stock-based
compensation. Due to the uncertainty inherent in such estimates, actual results could differ from these estimates and assumptions. Other receivables Other receivables include employee retention credits
(“ERC”), sublease rent receivables and other miscellaneous receivables that are expected to be collected within the next twelve
months. As of March 31, 2025 and December 31, 2024, the Company had ERC receivables of $ 1.6 Credit Losses The Company reviews its available-for-sale investments
for credit losses on a collective basis by major security type and in line with the Company’s investment policy. As of March 31,
2025, the Company’s available-for-sale investments were in securities that are issued by the U.S. treasury and U.S. federal agencies,
are highly rated, and have a history of zero credit losses. The Company reviews the credit quality of its accounts receivables by monitoring
the aging of its accounts receivable, the history of write-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March 31, 2025, the Company did not recognize a credit loss allowance for its investments or accounts receivable. Segments The Company determines and presents operating segments
based on the information that is internally provided to the Company’s chief operating decision maker (“CODM”), its Chief
Executive Officer, in accordance with ASC 280, Segment Reporting Net Loss Per Share Basic and diluted net loss per share is computed by
dividing net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For the three months ended March 31,
2025 2024
Shares of common stock issuable upon exercise of stock options 176,179 179,001
Shares of common stock underlying outstanding restricted stock 5,250,307 2,542,619
Shares of common stock issuable upon exercise of conversion feature of loan agreement 614,251 505,263
Shares of common stock issuable upon exercise of warrants 9,987,560 9,397,879
Total 16,028,297 12,624,762 Recently Adopted Accounting Pronouncements In December 2023, the FASB issued ASU 2023-09, Income
Taxes (Topic 740): Improvements to Income Tax Disclosures Recently Issued Accounting Pronouncements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 xml:space="preserve">NOTE 3 – SHORT-TERM INVESTMENTS The following table provides a summary of the short-term
investments (in thousands): SCHEDULE OF AVAILABLE FOR SALE SHORT-TERM INVESTMENTS
March 31, 2025
Amortized Cost Gross Unrealized Gain Gross Unrealized Loss Fair Value
Available-for-sale, short-term investments:
U.S. treasury securities $ 35,462 — (26 ) $ 35,436
U.S. federal agency securities 32,823 — (40 ) 32,783
Total available-for-sale, short-term investments $ 68,285 — (66 ) $ 68,219
December 31, 2024
Amortized Cost Gross Unrealized Gain Gross Unrealized Loss Fair Value
Available-for-sale, short-term investments:
U.S. treasury securities $ 23,990 — (22 ) $ 23,968
U.S. federal agency securities 40,365 10 — 40,375
Certificates of deposit 10,000 20 — 10,020
Total available-for-sale, short-term investments $ 74,355 30 (22 ) $ 74,363 As of March 31, 2025, the available-for-sale securities
classified as short-term investments mature in one year or less. The Company carries its available-for-sale securities at fair value in
the condensed consolidated balance sheets. Unrealized losses on available-for-sale securities as of March 31, 2025,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three months ended March 31, 2025.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are stated at cost and depreciated
or amortized using the straight-line method based on useful lives as follows (in thousands): SCHEDULE OF PROPERTY AND EQUIPMENT
Useful lives (years) March 31, 2025 December
31, 2024
Laboratory equipment 5 $ 9,186 $ 8,868
Furniture, software and office equipment 3 5 1,189 1,113
Leasehold improvements Shorter of remaining lease term or useful life 8,805 8,805
Construction-in-progress 3,280 624
Subtotal 22,460 19,410
Less: accumulated depreciation (15,513 ) (14,980 )
Total property and equipment, net $ 6,947 $ 4,430 Construction-in-progress
relates to leasehold improvements for the Company’s new office space as well as for conversion of existing office place into additional
manufacturing space to increase ZEVASKYN™ manufacturing capacity. Depreciation and amortization on property and equipment
was $ 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5 – FAIR VALUE MEASUREMENTS The Company calculates the fair
value of the Company’s assets and liabilities that qualify as financial instruments and includes additional information in the
notes to the consolidated financial statements when the fair value is different than the carrying value of these financial
instruments. The estimated fair value of other receivables, prepaid expenses and other current assets, other assets, accounts
payable, and accrued expenses approximate their carrying amounts due to the relatively short maturity of
these instruments. The estimated fair value of the Loan Agreement as of March 31, 2025 and December 31, 2024, was $ 24.3 24.7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The following table provides a summary of financial
assets measured at fair value on a recurring and non-recurring basis (in thousands): SCHEDULE OF FAIR VALUE, ASSETS AND LIABILITIES MEASURED ON RECURRING AND NON-RECURRING BASIS
Description Fair Value at March 31, 2025 Level 1 Level 2 Level 3
Recurring Assets
Cash equivalents
Money market funds $ 9,554 $ 9,554 $ — $ —
Money market deposit account 5,145 5,145 — —
Short-term investments
U.S. treasury securities 35,436 35,436 — —
U.S. federal agency securities 32,783 — 32,783 —
Total assets measured at fair value $ 82,918 $ 50,135 $ 32,783 $ —
Liabilities
Warrant liabilities $ 24,769 $ — $ — $ 24,769
Total liabilities measured at fair value $ 24,769 $ — $ — $ 24,769
Description Fair Value at December 31, 2024 Level 1 Level 2 Level 3
Recurring Assets
Cash equivalents
Money market funds $ 17,627 $ 17,627 $ — $ —
Money market deposit account 5,109 5,109 — —
Short-term investments
U.S. treasury securities 23,968 23,968 — —
U.S. federal agency securities 40,375 — 40,375 —
Certificates of deposit 10,020 — 10,020 —
Total assets measured at fair value $ 97,099 $ 46,704 $ 50,395 $ —
Liabilities
Warrant liabilities $ 32,014 $ — $ — $ 32,014
Total liabilities measured at fair value $ 32,014 $ — $ — $ 32,014 Warrant Liabilities As of March 31, 2025 and December 31, 2024, the Company
had the following outstanding warrant liabilities: SCHEDULE OF OUTSTANDING WARRANT LIABILITIES
March 31, 2025 December
31, 2024
Warrants issued as part of the 2021 public offering, expiration date December 2026 9.75 1,788,000 1,788,000
Warrants issued as part of the 2022 Private Placement Offering, expiration date November 2027 4.75 7,609,879 7,609,879
Warrants issued as part of the 2024 Loan Agreement, expiration date January 2029 4.07 589,681 589,681
Outstanding warrant liabilities 7,609,879 7,609,879 The common stock warrants related to the 2021 Public
Offering and the 2022 Private Placement are not indexed to the Company’s own stock and therefore have been classified as liabilities
at their estimated fair value. The common stock warrants issued in connection with the Loan Agreement issuance were determined to be liability
classified under ASC 815 as the common stock warrants were not considered indexed to the Company’s stock. Changes in the estimated
fair value of the warrant liabilities is recorded as changes in fair value of warrant liabilities in the condensed consolidated statement
of operations and comprehensive loss. In January 2024, as part of the Loan and Security
Agreement, see Note 8, the Company issued warrants to purchase $ 2,400,000 4.07 589,681 The following table provides a summary of the activity
on the warrant liabilities (in thousands): SCHEDULE OF ACTIVITY OF WARRANT LIABILITIES
Warrant liabilities as of December 31, 2024 $ 32,014
Gain recognized in earnings from change in fair value (7,245 )
Warrant liabilities as of March 31, 2025 $ 24,769 The warrant liabilities are valued using significant
inputs not observable in the market. Accordingly, the warrant liability is measured at fair value on a recurring basis using unobservable
inputs and are classified as Level 3 inputs within the fair value hierarchy. Fair value measurements categorized within Level 3 are sensitive
to changes in the assumptions or methodology used to determine fair value and such changes could result in a significant increase or decrease
in the fair value. The Company’s valuation of the common stock warrants utilized the Black-Scholes option-pricing model, which incorporated
assumptions and estimates to value the common stock warrants. The Company assessed these assumptions and estimates at the end of each
reporting period. The following table outlines the key inputs for the
Black-Scholes option-pricing model: SCHEDULE OF ESTIMATE FAIR VALUE OF WARRANTS
March 31, 2025 December
31, 2024
Common share price $ 4.76 $ 5.57
Expected term (years) 1.71 3.78 1.96 4.02
Risk-free interest rate (%) 3.81 3.85 4.16 4.24
Volatility (%) 89.60 %
- 100.00 % 92.64 %
- 100.00 %
Expected dividend yield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6 – ACCRUED EXPENSES The following table provides a summary of the components
of accrued expenses (in thousands): SCHEDULE OF ACCRUED EXPENSES
March 31, 2025 December
31, 2024
Accrued employee compensation $ 1,848 $ 4,392
Accrued contracted services and other 2,039 1,941
Total accrued expenses $ 3,887 $ 6,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 LEASES The Company leases space under
operating leases for administrative, manufacturing and laboratory facilities in Cleveland, Ohio. The Company also leases office
space in New York, New York, that the Company sublets. The lease for the office space in New York, New York will terminate in
September of 2025, which is the end of the lease term. The Company also leases certain office equipment under operating leases,
which have a non-cancelable lease term of less than one year and the Company has elected the practical expedient to exclude these
short-term leases from the Company’s right-of-use assets and lease liabilities. During 2024, the Company signed a lease for 16,566 0.3 1.5 1.0 The Company has entered into two sublease agreements
with unrelated third parties to occupy the Company’s administrative offices in New York, New York. The sublease agreements terminate in September of 2025 at the same time
the Company’s lease terminates. The Company expects to receive
$ 0.3 The following table provides a summary of the Company’s
operating lease liabilities (in thousands): SUMMARY OF OPERATING LEASE LIABILITIES
March 31, 2025 December 31, 2024
Current operating lease liability $ 613 $ 823
Non-current operating lease liability 4,078 3,262
Total operating lease liability $ 4,691 $ 4,085 Lease costs and rent are reflected in general and
administrative expenses and research and development expenses in the condensed consolidated statements of operations and comprehensive
loss, as determined by the underlying activities. The following table provides a summary of the components
of lease costs and rent (in thousands): SCHEDULE OF COMPONENTS OF LEASE COST
2025 2024
For the three months ended March 31,
2025 2024
Operating lease cost $ 372 $ 334
Variable lease cost 116 74
Short-term lease cost 8 23
Total operating lease costs $ 496 $ 431 Cash paid for amounts included in the measurement
of operating lease liabilities was $ 0.4 0.3 Future minimum lease payments and obligations, which
do not include short-term leases, related to the Company’s operating lease liabilities as of March 31, 2025 were as follows (in
thousands): SCHEDULE OF MATURITIES OF OPERATING LEASE LIABILITIES
Future minimum lease payments and obligations Operating Leases
2025, remainder $ 400
2026 1,044
2027 1,114
2028 1,140
2029 1,166
Thereafter 1,191
Total undiscounted operating lease payments 6,055
Less: imputed interest 1,364
Present value of operating lease liabilities $ 4,691 The weighted-average remaining term of the Company’s
operating leases was 62 8.2 The Company received $ 0.1 Future cash receipts from the Company’s sublease
agreements as of March 31, 2025 are as follows (in thousands): SCHEDULE OF FUTURE CASH RECEIPTS FROM OPERATING SUBLEASE
Operating
Future cash receipts Subleases
2025, remainder $ 302
Total future cash receipts $ 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 DEBT The following table provides a summary of the Company’s
debt, net of debt issuance costs and discounts (in thousands): SCHEDULE
OF DEBT AND NET OF DEBT ISSUANCE COSTS
March 31, 2025 December 31, 2024
Loan Agreement Principal $ 20,000 $ 20,000
Accreted final payment fee 457 354
Unamortized debt issuance costs and discounts (1,171 ) (1,391 )
Total long-term debt 19,286 18,963
Less: current maturities 8,148 5,926
Long-term debt, net of current maturities $ 11,138 $ 13,037 Loan and Security Agreement On January 8, 2024 (the “Closing Date”),
the Company entered into a Loan and Security Agreement, as supplemented by a Supplement, dated as of January 8, 2024 (collectively, the
“Loan Agreement”) with Avenue Venture Opportunities Fund, L.P., a Delaware limited partnership, as administrative agent and
collateral agent (“Avenue” and the “Agent”) and Avenue Venture Opportunities Fund II, L.P., a Delaware limited
partnership (“Avenue 2” and, together with Avenue, the “Lenders”). The Loan Agreement provides for senior secured
term loans (the “Loans”) in an aggregate principal amount up to $ 50 20 10 20 The loan principal is repayable in equal monthly installments
beginning on May 1, 2025. The Loans bear interest at a rate per annum (subject to increase during an event of default) equal to the greater
of (i) the prime rate, as published by the Wall Street Journal from time to time, plus 5.00 13.50 13.50 22.09 5.9 The Company may, subject to certain parameters, voluntarily
prepay the Loans, in whole, at any time. If prepayment occurs on or before the one-year anniversary of the Closing Date, 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 The Company’s obligations under the Loan Agreement
are secured by a pledge of substantially all of the Company’s assets. Pursuant to the Loan Agreement, the Company is subject to
a financial covenant requiring the Company to maintain at all times $ 5 Pursuant to the Supplement to the Loan and Security
Agreement, Avenue also has the right to convert up to $ 3 120 0.8 4.88 1.1 In addition, subject to applicable law and specified
provisions set forth in the Supplement to the Loan and Security Agreement and solely to the extent permitted under applicable stock exchange
rules without requiring stockholder approval, the Lenders may participate in certain equity financing transactions of the Company in an
aggregate amount of up to $ 1 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 On the Closing Date and pursuant to the funding of
Tranche 1 of the Loan Agreement, the Company issued to each of Avenue and Avenue 2 (collectively, the “Warrant Holders”) warrants
to purchase up to $ 480,000 1,920,000 The future payment obligations of the principal are
as follows as of March 31, 2025 (in thousands): SCHEDULE
OF FUTURE PAYMENT OBLIGATIONS
2025, remainder $ 5,926
2026 8,889
2027 5,185
Total principal $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9 – EQUITY Preferred Stock The aggregate number of authorized shares of the Company’s
preferred stock is 2,000,000 0.01 no Common Stock and Warrants Public Offerings On December 21, 2021, the Company closed an underwritten
public offering of 1,788,000 9.75 1,788,000 9.75 16.0 1.5 7.0 Derivatives and Hed 9.0 As of March 31, 2025, there were 1,788,000 December 21, 2026 On May 7, 2024, the Company sold 12,285,056 6,142,656 75.0 70.2 4.07 4.0699 0.0001 0.0001 700,000 1,228,531 4,214,125 Derivatives and Hedging Open Market Sale Agreement On August 17, 2018, the Company entered into an open
market sale agreement (as amended, the “ATM Agreement”) with Jefferies LLC (“Jefferies”) pursuant to which, the
Company may sell from time to time, through Jefferies, shares of its common stock for an aggregate sales price of up to $ 75.0 The Company sold 1,312,283 889,315 6.8 6.5 2,198,606 10.5 Private Placement Offerings On November 3, 2022, the Company sold 7,065,946 543,933 7,609,879 4.60 4.59 0.01 4.75 543,933 7,609,879 35.0 32.6 1.5 0.9 12.9 0.1 In the event of certain fundamental transactions involving
the Company, the holders of the stock purchase warrants may require the Company to make a payment based on a Black-Scholes valuation,
using specific inputs that are not considered indexed to the Company’s stock in accordance with ASC 815. Therefore, the Company
is accounting for the stock purchase warrants as liabilities. On November 3, 2022, the stock purchase warrants were recorded at the closing
date fair value of $ 22.0 As of March 31, 2025, there were 7,609,879 Direct Placement Offering On July 6, 2023,
the Company sold 3,284,407 2,919,140 (the “2023 Pre-Funded Warrants”) 25.0 23.0 4.03 2023 Pre-Funded
Warrants 4.0299 which represents the per
share offering price for the Company’s common stock less a $ 0.0001 The 2023 Pre-Funded Warrants are immediately exercisable at a nominal exercise price of $ 0.0001 300,000 2,619,140 Derivatives and Hedging Common Stock Warrants related to the Loan and Security
Agreement On January 8, 2024, in connection with entering into
the Loan and Security Agreement, the Company issued to each of Avenue and Avenue 2 (collectively, the “Warrant Holders”) warrants
to purchase up to $ 480,000 1,920,000 4.75 4.07 589,681 0.2 4.07 589,681 The Warrant Holders may exercise
the January Warrants at any time, or from time to time up to and including the Expiration Date, by making a cash payment equal to the
exercise price multiplied by the quantity of shares. The Warrant Holders may also exercise the January Warrants on a cashless basis by
receiving a net number of shares calculated pursuant to the formula set forth in the January Warrants. The January Warrants are subject
to anti-dilution adjustments for stock dividends, stock splits, and reverse stock spl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0 – STOCK-BASED COMPENSATION Prior to May 17, 2023, the Company had previously
granted stock options and stock awards under the Abeona Therapeutics Inc. 2015 Equity Incentive Plan (the “2015 Incentive Plan”).
As of May 17, 2023, no further grants can be made under the 2015 Incentive Plan. The Company now grants stock options and stock awards
under the Abeona Therapeutics Inc. 2023 Equity Incentive Plan (the “2023 Incentive Plan”) which was approved by stockholders
on May 17, 2023. On April 24, 2024, stockholders approved an amendment to the 2023 Incentive Plan to increase the shares authorized for
issuance from 1,700,000 3,200,000 3,200,000 8,400,000 3,306,588 531,700 The following table summarizes stock-based compensation
expense (in thousands): SCHEDULE
OF STOCK BASED COMPENSATION
For the three months ended March 31,
2025 2024
Research and development $ 670 $ 346
General and administrative 2,031 1,200
Total stock-based compensation expense $ 2,701 $ 1,546 Stock Options The Company estimates the fair value of each option
award on the date of grant using the Black-Scholes option-pricing model. The Company then recognize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as outlined in SEC Staff Accounting Bulletin No. 107, “Share-Based Payment.”
● Risk-free interest rate – the Company estimates the risk-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any stock options in the three months ended March
31, 2025 and 2024. The Company accounts for forfeitures as they occur, which may result in
the reversal of compensation costs in subsequent periods as the forfeitures arise. The following table summarizes stock option activity
during the three months ended March 31, 2025: SCHEDULE
OF STOCK OPTION ACTIVITY
Number of Options Weighted Average Exercise Price Weighted Average Remaining Contractual Term (years) Aggregate Intrinsic Value thousands)
Outstanding at December 31, 2024 176,587 $ 38.64 5.83 $ 6
Granted — $ — — $ —
Cancelled/forfeited (408 ) $ 17.25 — $ —
Exercised — $ — — $ —
Outstanding at March 31, 2025 176,179 $ 38.69 5.60 $ 3
Exercisable 169,544 $ 39.29 5.56 $ 2
Unvested 6,635 $ 23.42 6.60 $ 1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5, the total compensation
cost related to non-vested option awards not yet recognized was approximately $ 0.1 0.5 Restricted Stock The following table summarizes restricted stock award
activity during the three months ended March 31, 2025: SCHEDULE OF RESTRICTED STOCK AWARD ACTIVITY
Number of Awards Weighted Average Grant Date Fair Value Per Unit
Outstanding at December 31, 2024 3,320,811 $ 4.60
Granted 2,009,280 $ 5.24
Cancelled/forfeited (11,617 ) $ 4.73
Vested (68,167 ) $ 8.25
Outstanding at March 31, 2025 5,250,307 $ 4.79 As of March 31, 2025, there was $ 19.8 2.2 0.6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UPPLIER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SUPPLIER AGREEMENT</t>
        </is>
      </c>
      <c r="B4" s="4" t="inlineStr">
        <is>
          <t xml:space="preserve">NOTE 11 – LICENSE/SUPPLIER AGREEMENT License Agreement Relating to Recessive Dystrophic
Epidermolysis Bullosa (RDEB) In 2016, the Company entered into two licensing agreements
between the Company and The Board of Trustees of Leland Stanford Junior University (“Stanford”) to develop EB-101 (LZRSE-Col7A1
Engineered Autologous Epidermal Sheets (LEAES)) and EB-201 (AAV DJ COL7A1) and to license the invention “Gene Therapy for Recessive
Dystrophic EB using Genetically Corrected Autologous Keratinocytes”. Under the terms of the licensing agreements, the Company paid
an upfront of licensing fees in cash and is subject to annual license maintenance fees. In addition, the Company is subject to the achievement
of certain milestones, regulatory approval milestone payments, and royalty payments in the low single digits on annual net sales of the
licensed product. As of March 31, 2025, the Company is subject to remaining milestone payments totaling approximately $ 0.2 License Agreement Relating to Novel AAV Capsids
(“AIM™ capsids”) In 2016, the Company licensed an international patent
family from The University of North Carolina at Chapel Hill (“UNC”) covering novel AAV capsids (“AIM™ capsids”)
that may potentially be used to deliver a wide variety of therapeutic transgenes to human cells to treat genetic diseases. Under the terms
of the licensing agreements, the Company paid an upfront licensing fees in cash and is subject to on-going patent expenses incurred in
relation to the patents licensed under this agreement and annual license maintenance fees. In addition, the Company is subject to the
achievement of certain milestones, regulatory approval milestone payments, and royalty payments in the low single digits on annual net
sales of the licensed product. As of March 31, 2025, no milestone or royalty payments under this agreement have been made. License Agreement Relating to CLN1 Disease In 2016, the Company licensed from UNC rights to two
patent families directed to treating CLN1 disease (also known as infantile Batten disease). Under the terms of the licensing agreements,
the Company paid an upfront of licensing fees in cash and is subject to on-going patent expenses incurred in relation to the patents licensed
under this agreement and annual license maintenance fees. In addition, the Company is subject to the achievement of certain milestones,
regulatory approval milestone payments, and royalty payments in the low single digits on annual net sales of the licensed product. As
of March 31, 2025, no milestone or royalty payments under this agreement have been made. The Company subsequently sublicensed the license
to Taysha Gene Therapies (“Taysha”), see detail of the sublicense agreement below. As part of the agreement with UNC, the
Company is obligated to pay to UNC a percentage of any sublicense revenue that the Company receives under the agreement. The Company recognizes
any payments under this agreement as royalties in the consolidated statement of operations and comprehensive income. License Agreement Relating to Rett Syndrome In 2019, the Company licensed rights to one patent
family from UNC and two patent families from The University Court of the University of Edinburgh (“U. Edinburgh”) and The
University Court of the University of Glasgow (“U. Glasgow”) relating to gene therapy for the treatment of Rett Syndrome.
Under the terms of the licensing agreements, the Company paid an upfront of licensing fees in cash and is subject to on-going patent expenses
incurred in relation to the patents licensed under this agreement and annual license maintenance fees. In addition, the Company is subject
to the achievement of certain milestones, regulatory approval milestone payments, and royalty payments in the low single digits on annual
net sales of the licensed product. As of March 31, 2025, no milestone or royalty payments under this agreement have been made. The Company
subsequently sublicensed the license to Taysha, see detail of the sublicense agreement below. As part of the agreement with UNC, the Company
is obligated to pay to UNC and U. Edinburgh a percentage of any sublicense revenue that the Company receives under the agreement. The
Company recognizes any payments under this agreement as royalties in the consolidated statement of operations and comprehensive income. Sublicense and Inventory Purchase Agreements Relating
to CLN1 Disease In August 2020, the Company entered into sublicense
and inventory purchase agreements with Taysha relating to a potential gene therapy for CLN1 disease. Under the sublicense agreement, Taysha
received worldwide exclusive rights to intellectual property and know-how relating to the research, development, and manufacture of the
potential gene therapy, which the Company had referred to as ABO-202. Under the inventory purchase agreement, the Company sold to Taysha
certain inventory and other items related to ABO-202.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7.0 26.0 30.0 26.0 Under this arrangement, the Company has no no Sublicense Agreement Relating to Rett Syndrome In October 2020, the Company entered into a sublicense
agreement with Taysha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3.0 26.5 30.0 26.5 Under this arrangement, the Company recognized no Ultragenyx License Agreement On May 16, 2022, the Company and Ultragenyx Pharmaceutical
Inc. (“Ultragenyx”) entered into an exclusive license agreement (the “License Agreement”) for AAV gene therapy,
ABO-102, for the treatment of Sanfilippo syndrome type A (MPS IIIA). Under the License Agreement, Ultragenyx assumed responsibility for
the ABO-102 program from the Company, with the exclusive right to develop, manufacture, and commercialize ABO-102 worldwide. Also pursuant
to the License Agreement, following regulatory approval, the Company is eligible to receive tiered royalties from mid-single-digit up
to 10% on net sales and up to $ 30.0 Additionally, pursuant to the License Agreement, Ultragenyx
will reimburse the Company for certain development and transition costs actually incurred by the Company. These costs are passed through
to Ultragenyx without mark-up. The Company has determined that these costs are not incurred for the purpose of satisfying any performance
obligation under the License Agreement. Accordingly, the reimbursement of these costs is recognized as a reduction of research and development
costs. As of March 31, 2025 and December 31, 2024, the Company does not have any contract assets or contract liabilities as a result of
this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936</v>
      </c>
      <c r="C3" s="6" t="n">
        <v>23357</v>
      </c>
    </row>
    <row r="4">
      <c r="A4" s="4" t="inlineStr">
        <is>
          <t>Short-term investments</t>
        </is>
      </c>
      <c r="B4" s="5" t="n">
        <v>68219</v>
      </c>
      <c r="C4" s="5" t="n">
        <v>74363</v>
      </c>
    </row>
    <row r="5">
      <c r="A5" s="4" t="inlineStr">
        <is>
          <t>Restricted cash</t>
        </is>
      </c>
      <c r="B5" s="5" t="n">
        <v>338</v>
      </c>
      <c r="C5" s="5" t="n">
        <v>338</v>
      </c>
    </row>
    <row r="6">
      <c r="A6" s="4" t="inlineStr">
        <is>
          <t>Other receivables</t>
        </is>
      </c>
      <c r="B6" s="5" t="n">
        <v>1617</v>
      </c>
      <c r="C6" s="5" t="n">
        <v>1652</v>
      </c>
    </row>
    <row r="7">
      <c r="A7" s="4" t="inlineStr">
        <is>
          <t>Prepaid expenses and other current assets</t>
        </is>
      </c>
      <c r="B7" s="5" t="n">
        <v>2011</v>
      </c>
      <c r="C7" s="5" t="n">
        <v>1143</v>
      </c>
    </row>
    <row r="8">
      <c r="A8" s="4" t="inlineStr">
        <is>
          <t>Total current assets</t>
        </is>
      </c>
      <c r="B8" s="5" t="n">
        <v>88121</v>
      </c>
      <c r="C8" s="5" t="n">
        <v>100853</v>
      </c>
    </row>
    <row r="9">
      <c r="A9" s="4" t="inlineStr">
        <is>
          <t>Property and equipment, net</t>
        </is>
      </c>
      <c r="B9" s="5" t="n">
        <v>6947</v>
      </c>
      <c r="C9" s="5" t="n">
        <v>4430</v>
      </c>
    </row>
    <row r="10">
      <c r="A10" s="4" t="inlineStr">
        <is>
          <t>Operating lease right-of-use assets</t>
        </is>
      </c>
      <c r="B10" s="5" t="n">
        <v>4239</v>
      </c>
      <c r="C10" s="5" t="n">
        <v>3552</v>
      </c>
    </row>
    <row r="11">
      <c r="A11" s="4" t="inlineStr">
        <is>
          <t>Other assets</t>
        </is>
      </c>
      <c r="B11" s="5" t="n">
        <v>57</v>
      </c>
      <c r="C11" s="5" t="n">
        <v>96</v>
      </c>
    </row>
    <row r="12">
      <c r="A12" s="4" t="inlineStr">
        <is>
          <t>Total assets</t>
        </is>
      </c>
      <c r="B12" s="5" t="n">
        <v>99364</v>
      </c>
      <c r="C12" s="5" t="n">
        <v>108931</v>
      </c>
    </row>
    <row r="13">
      <c r="A13" s="3" t="inlineStr">
        <is>
          <t>Current liabilities:</t>
        </is>
      </c>
      <c r="B13" s="4" t="inlineStr">
        <is>
          <t xml:space="preserve"> </t>
        </is>
      </c>
      <c r="C13" s="4" t="inlineStr">
        <is>
          <t xml:space="preserve"> </t>
        </is>
      </c>
    </row>
    <row r="14">
      <c r="A14" s="4" t="inlineStr">
        <is>
          <t>Accounts payable</t>
        </is>
      </c>
      <c r="B14" s="5" t="n">
        <v>5018</v>
      </c>
      <c r="C14" s="5" t="n">
        <v>3441</v>
      </c>
    </row>
    <row r="15">
      <c r="A15" s="4" t="inlineStr">
        <is>
          <t>Accrued expenses</t>
        </is>
      </c>
      <c r="B15" s="5" t="n">
        <v>3887</v>
      </c>
      <c r="C15" s="5" t="n">
        <v>6333</v>
      </c>
    </row>
    <row r="16">
      <c r="A16" s="4" t="inlineStr">
        <is>
          <t>Current portion of long-term debt</t>
        </is>
      </c>
      <c r="B16" s="5" t="n">
        <v>8148</v>
      </c>
      <c r="C16" s="5" t="n">
        <v>5926</v>
      </c>
    </row>
    <row r="17">
      <c r="A17" s="4" t="inlineStr">
        <is>
          <t>Current portion of operating lease liability</t>
        </is>
      </c>
      <c r="B17" s="5" t="n">
        <v>613</v>
      </c>
      <c r="C17" s="5" t="n">
        <v>823</v>
      </c>
    </row>
    <row r="18">
      <c r="A18" s="4" t="inlineStr">
        <is>
          <t>Other current liabilities</t>
        </is>
      </c>
      <c r="B18" s="5" t="n">
        <v>317</v>
      </c>
      <c r="C18" s="5" t="n">
        <v>64</v>
      </c>
    </row>
    <row r="19">
      <c r="A19" s="4" t="inlineStr">
        <is>
          <t>Total current liabilities</t>
        </is>
      </c>
      <c r="B19" s="5" t="n">
        <v>17983</v>
      </c>
      <c r="C19" s="5" t="n">
        <v>16587</v>
      </c>
    </row>
    <row r="20">
      <c r="A20" s="4" t="inlineStr">
        <is>
          <t>Long-term operating lease liabilities</t>
        </is>
      </c>
      <c r="B20" s="5" t="n">
        <v>4078</v>
      </c>
      <c r="C20" s="5" t="n">
        <v>3262</v>
      </c>
    </row>
    <row r="21">
      <c r="A21" s="4" t="inlineStr">
        <is>
          <t>Long-term debt</t>
        </is>
      </c>
      <c r="B21" s="5" t="n">
        <v>11138</v>
      </c>
      <c r="C21" s="5" t="n">
        <v>13037</v>
      </c>
    </row>
    <row r="22">
      <c r="A22" s="4" t="inlineStr">
        <is>
          <t>Warrant liabilities</t>
        </is>
      </c>
      <c r="B22" s="5" t="n">
        <v>24769</v>
      </c>
      <c r="C22" s="5" t="n">
        <v>32014</v>
      </c>
    </row>
    <row r="23">
      <c r="A23" s="4" t="inlineStr">
        <is>
          <t>Total liabilities</t>
        </is>
      </c>
      <c r="B23" s="5" t="n">
        <v>57968</v>
      </c>
      <c r="C23" s="5" t="n">
        <v>6490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1 par value; authorized 2,000,000 shares; No shares issued and outstanding as of March 31, 2025 and December 31, 2024, respectively</t>
        </is>
      </c>
      <c r="B26" s="4" t="inlineStr">
        <is>
          <t xml:space="preserve"> </t>
        </is>
      </c>
      <c r="C26" s="4" t="inlineStr">
        <is>
          <t xml:space="preserve"> </t>
        </is>
      </c>
    </row>
    <row r="27">
      <c r="A27" s="4" t="inlineStr">
        <is>
          <t>Common stock - $0.01 par value; authorized 200,000,000 shares; 48,953,171 and 45,644,091 shares issued and outstanding as of March 31, 2025 and December 31, 2024, respectively</t>
        </is>
      </c>
      <c r="B27" s="5" t="n">
        <v>490</v>
      </c>
      <c r="C27" s="5" t="n">
        <v>457</v>
      </c>
    </row>
    <row r="28">
      <c r="A28" s="4" t="inlineStr">
        <is>
          <t>Additional paid-in capital</t>
        </is>
      </c>
      <c r="B28" s="5" t="n">
        <v>866260</v>
      </c>
      <c r="C28" s="5" t="n">
        <v>856824</v>
      </c>
    </row>
    <row r="29">
      <c r="A29" s="4" t="inlineStr">
        <is>
          <t>Accumulated deficit</t>
        </is>
      </c>
      <c r="B29" s="5" t="n">
        <v>-825287</v>
      </c>
      <c r="C29" s="5" t="n">
        <v>-813258</v>
      </c>
    </row>
    <row r="30">
      <c r="A30" s="4" t="inlineStr">
        <is>
          <t>Accumulated other comprehensive loss</t>
        </is>
      </c>
      <c r="B30" s="5" t="n">
        <v>-67</v>
      </c>
      <c r="C30" s="5" t="n">
        <v>8</v>
      </c>
    </row>
    <row r="31">
      <c r="A31" s="4" t="inlineStr">
        <is>
          <t>Total stockholders’ equity</t>
        </is>
      </c>
      <c r="B31" s="5" t="n">
        <v>41396</v>
      </c>
      <c r="C31" s="5" t="n">
        <v>44031</v>
      </c>
    </row>
    <row r="32">
      <c r="A32" s="4" t="inlineStr">
        <is>
          <t>Total liabilities and stockholders’ equity</t>
        </is>
      </c>
      <c r="B32" s="6" t="n">
        <v>99364</v>
      </c>
      <c r="C32" s="6" t="n">
        <v>108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2 – SEGMENT INFORMATION Operating segments are defined as components of an
enterprise about which separate discrete information is available for evaluation by the Chief Operating Decision Maker (“CODM”),
or decision making group, in deciding how to allocate resources in assessing performance. The Company is a commercial-stage biopharmaceutical
company developing cell and gene therapies for life-threatening diseases and has one reportable segment. The Company’s CODM is the
chief executive officer. The accounting policies of the clinical-stage biopharmaceutical
segment are the same as those described in the summary of significant accounting policies. The CODM assesses performance for the commercial-stage
biopharmaceutical segment based on net loss, which is reported on the consolidated statements of operations and comprehensive loss as
consolidated net loss. The measure of segment assets is reported on the consolidated balance sheet as total consolidated assets. Expenditures
for additions to long-lived assets, which include purchases of property and equipment, are included in total consolidated assets reviewed
by the chief operating decision maker and are reported on the consolidated statements of cash flows. To date, the Company has not generated any product
revenue. The Company will continue to incur significant expenses and operating losses until ZEVAKSYN™ can provide sufficient revenue
for the Company to be profitable. As such, the CODM uses cash forecast models in deciding how to invest into the commercial-stage biopharmaceutical
segment. Such cash forecast models are reviewed to make decisions about allocating resources and assessing the entity-wide operating results
and performance. Net loss is used to monitor budget versus actual results. Monitoring budgeted versus actual results is used to make decisions
about allocating resources, assessing the performance of the segment and in establishing management’s compensation, along with cash
forecast models. The table below summarizes the significant expense
categories regularly reviewed by the CODM: SCHEDULE
OF SIGNIFICANT EXPENSE CATEGORIES
For the three months ended March 31,
2025 2024
License and other revenues $ — $ —
Research and development costs
Salaries &amp; related costs $ 4,681 $ 3,555
Non-cash stock-based compensation 670 346
Other research and development costs (a) 4,590 3,306
Total research and development costs $ 9,941 $ 7,207
General and administrative costs
Salaries &amp; related costs $ 3,653 $ 2,262
Non-cash stock-based compensation 2,031 1,200
Pre-commercial preparation costs 1,207 1,351
Other general and administrative costs (b) 2,895 2,310
Total general and administrative costs $ 9,786 $ 7,123
Other segment items (c) (7,698 ) 17,248
Net loss $ (12,029 ) $ (31,578 )
(a) Other
research and development expenses include, but are not limited to lab supplies, preclinical and development costs, clinical trial
costs, preclinical manufacturing and manufacturing facility costs, costs associated with regulatory approvals, depreciation on lab
supplies and manufacturing facilities, and consultant-related expenses.
(b) Other general and administrative expenses primarily consist of office facility costs, public reporting company related costs, professional fees (e.g., legal expenses) and other general operating expenses not otherwise included in research and development expenses.
(c) Other segment items includes royalties, interest income, interest expense, change in fair value of warrant and derivative liabilities and other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FDA Approval On April 28, 2025, the FDA approved ZEVASKYN™
(prademagene zamikeracel) gene-modified cellular sheets, also known as pz-cel, as the first and only autologous cell-based gene therapy
for the treatment of wounds in adult and pediatric patients with RDEB, a serious and debilitating genetic skin disease. Loans Principal Payments On April 28, 2025, with the FDA approval of ZEVASKYN™
and in accordance with the Loan Agreement, the start date of the loan principal monthly installments was extended from May 1, 2025 to
February 1, 2026, which will require reclassification of $ 5.9 Sale of Priority Review Voucher On May 9, 2025 the Company entered into a definitive
asset purchase agreement to sell its Rare Pediatric Disease Priority Review Voucher (“PRV”) for gross proceeds of $ 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consolidat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 December 31, 2024 condensed consolidated balance sheet was derived from the
audited statements, but does not include all disclosures required by U.S. GAAP. Therefore, these unaudited interim condensed consolidated
financial statements should be read in conjunction with the audited consolidated financial statements and notes thereto included in our
Annual Report on Form 10-K for the year ended December 31, 2024, which was filed with the SEC on March 20, 2025. </t>
        </is>
      </c>
    </row>
    <row r="5">
      <c r="A5" s="4" t="inlineStr">
        <is>
          <t>Use of Estimates</t>
        </is>
      </c>
      <c r="B5" s="4" t="inlineStr">
        <is>
          <t xml:space="preserve">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The Company’s significant estimates include, but are not limited to, fair value
of warrant and derivative liabilities, the incremental borrowing rate related to the Company’s operating leases and stock-based
compensation. Due to the uncertainty inherent in such estimates, actual results could differ from these estimates and assumptions. </t>
        </is>
      </c>
    </row>
    <row r="6">
      <c r="A6" s="4" t="inlineStr">
        <is>
          <t>Other receivables</t>
        </is>
      </c>
      <c r="B6" s="4" t="inlineStr">
        <is>
          <t xml:space="preserve">Other receivables Other receivables include employee retention credits
(“ERC”), sublease rent receivables and other miscellaneous receivables that are expected to be collected within the next twelve
months. As of March 31, 2025 and December 31, 2024, the Company had ERC receivables of $ 1.6 </t>
        </is>
      </c>
    </row>
    <row r="7">
      <c r="A7" s="4" t="inlineStr">
        <is>
          <t>Credit Losses</t>
        </is>
      </c>
      <c r="B7" s="4" t="inlineStr">
        <is>
          <t xml:space="preserve">Credit Losses The Company reviews its available-for-sale investments
for credit losses on a collective basis by major security type and in line with the Company’s investment policy. As of March 31,
2025, the Company’s available-for-sale investments were in securities that are issued by the U.S. treasury and U.S. federal agencies,
are highly rated, and have a history of zero credit losses. The Company reviews the credit quality of its accounts receivables by monitoring
the aging of its accounts receivable, the history of write-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March 31, 2025, the Company did not recognize a credit loss allowance for its investments or accounts receivable. </t>
        </is>
      </c>
    </row>
    <row r="8">
      <c r="A8" s="4" t="inlineStr">
        <is>
          <t>Segments</t>
        </is>
      </c>
      <c r="B8" s="4" t="inlineStr">
        <is>
          <t xml:space="preserve">Segments The Company determines and presents operating segments
based on the information that is internally provided to the Company’s chief operating decision maker (“CODM”), its Chief
Executive Officer, in accordance with ASC 280, Segment Reporting </t>
        </is>
      </c>
    </row>
    <row r="9">
      <c r="A9" s="4" t="inlineStr">
        <is>
          <t>Net Loss Per Share</t>
        </is>
      </c>
      <c r="B9" s="4" t="inlineStr">
        <is>
          <t xml:space="preserve">Net Loss Per Share Basic and diluted net loss per share is computed by
dividing net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For the three months ended March 31,
2025 2024
Shares of common stock issuable upon exercise of stock options 176,179 179,001
Shares of common stock underlying outstanding restricted stock 5,250,307 2,542,619
Shares of common stock issuable upon exercise of conversion feature of loan agreement 614,251 505,263
Shares of common stock issuable upon exercise of warrants 9,987,560 9,397,879
Total 16,028,297 12,624,762 </t>
        </is>
      </c>
    </row>
    <row r="10">
      <c r="A10" s="4" t="inlineStr">
        <is>
          <t>Recently Adopted Accounting Pronouncements</t>
        </is>
      </c>
      <c r="B10" s="4" t="inlineStr">
        <is>
          <t xml:space="preserve">Recently Adopted Accounting Pronouncements In December 2023, the FASB issued ASU 2023-09, Income
Taxes (Topic 740): Improvements to Income Tax Disclosures </t>
        </is>
      </c>
    </row>
    <row r="11">
      <c r="A11" s="4" t="inlineStr">
        <is>
          <t>Recently Issued Accounting Pronouncements</t>
        </is>
      </c>
      <c r="B11" s="4" t="inlineStr">
        <is>
          <t xml:space="preserve">Recently Issued Accounting Pronouncements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For the three months ended March 31,
2025 2024
Shares of common stock issuable upon exercise of stock options 176,179 179,001
Shares of common stock underlying outstanding restricted stock 5,250,307 2,542,619
Shares of common stock issuable upon exercise of conversion feature of loan agreement 614,251 505,263
Shares of common stock issuable upon exercise of warrants 9,987,560 9,397,879
Total 16,028,297 12,624,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SHORT-TERM INVESTMENTS</t>
        </is>
      </c>
      <c r="B4" s="4" t="inlineStr">
        <is>
          <t xml:space="preserve">The following table provides a summary of the short-term
investments (in thousands): SCHEDULE OF AVAILABLE FOR SALE SHORT-TERM INVESTMENTS
March 31, 2025
Amortized Cost Gross Unrealized Gain Gross Unrealized Loss Fair Value
Available-for-sale, short-term investments:
U.S. treasury securities $ 35,462 — (26 ) $ 35,436
U.S. federal agency securities 32,823 — (40 ) 32,783
Total available-for-sale, short-term investments $ 68,285 — (66 ) $ 68,219
December 31, 2024
Amortized Cost Gross Unrealized Gain Gross Unrealized Loss Fair Value
Available-for-sale, short-term investments:
U.S. treasury securities $ 23,990 — (22 ) $ 23,968
U.S. federal agency securities 40,365 10 — 40,375
Certificates of deposit 10,000 20 — 10,020
Total available-for-sale, short-term investments $ 74,355 30 (22 ) $ 74,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or amortized using the straight-line method based on useful lives as follows (in thousands): SCHEDULE OF PROPERTY AND EQUIPMENT
Useful lives (years) March 31, 2025 December
31, 2024
Laboratory equipment 5 $ 9,186 $ 8,868
Furniture, software and office equipment 3 5 1,189 1,113
Leasehold improvements Shorter of remaining lease term or useful life 8,805 8,805
Construction-in-progress 3,280 624
Subtotal 22,460 19,410
Less: accumulated depreciation (15,513 ) (14,980 )
Total property and equipment, net $ 6,947 $ 4,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provides a summary of financial
assets measured at fair value on a recurring and non-recurring basis (in thousands): SCHEDULE OF FAIR VALUE, ASSETS AND LIABILITIES MEASURED ON RECURRING AND NON-RECURRING BASIS
Description Fair Value at March 31, 2025 Level 1 Level 2 Level 3
Recurring Assets
Cash equivalents
Money market funds $ 9,554 $ 9,554 $ — $ —
Money market deposit account 5,145 5,145 — —
Short-term investments
U.S. treasury securities 35,436 35,436 — —
U.S. federal agency securities 32,783 — 32,783 —
Total assets measured at fair value $ 82,918 $ 50,135 $ 32,783 $ —
Liabilities
Warrant liabilities $ 24,769 $ — $ — $ 24,769
Total liabilities measured at fair value $ 24,769 $ — $ — $ 24,769
Description Fair Value at December 31, 2024 Level 1 Level 2 Level 3
Recurring Assets
Cash equivalents
Money market funds $ 17,627 $ 17,627 $ — $ —
Money market deposit account 5,109 5,109 — —
Short-term investments
U.S. treasury securities 23,968 23,968 — —
U.S. federal agency securities 40,375 — 40,375 —
Certificates of deposit 10,020 — 10,020 —
Total assets measured at fair value $ 97,099 $ 46,704 $ 50,395 $ —
Liabilities
Warrant liabilities $ 32,014 $ — $ — $ 32,014
Total liabilities measured at fair value $ 32,014 $ — $ — $ 32,014 </t>
        </is>
      </c>
    </row>
    <row r="5">
      <c r="A5" s="4" t="inlineStr">
        <is>
          <t>SCHEDULE OF OUTSTANDING WARRANT LIABILITIES</t>
        </is>
      </c>
      <c r="B5" s="4" t="inlineStr">
        <is>
          <t xml:space="preserve">As of March 31, 2025 and December 31, 2024, the Company
had the following outstanding warrant liabilities: SCHEDULE OF OUTSTANDING WARRANT LIABILITIES
March 31, 2025 December
31, 2024
Warrants issued as part of the 2021 public offering, expiration date December 2026 9.75 1,788,000 1,788,000
Warrants issued as part of the 2022 Private Placement Offering, expiration date November 2027 4.75 7,609,879 7,609,879
Warrants issued as part of the 2024 Loan Agreement, expiration date January 2029 4.07 589,681 589,681
Outstanding warrant liabilities 7,609,879 7,609,879 </t>
        </is>
      </c>
    </row>
    <row r="6">
      <c r="A6" s="4" t="inlineStr">
        <is>
          <t>SCHEDULE OF ACTIVITY OF WARRANT LIABILITIES</t>
        </is>
      </c>
      <c r="B6" s="4" t="inlineStr">
        <is>
          <t xml:space="preserve">The following table provides a summary of the activity
on the warrant liabilities (in thousands): SCHEDULE OF ACTIVITY OF WARRANT LIABILITIES
Warrant liabilities as of December 31, 2024 $ 32,014
Gain recognized in earnings from change in fair value (7,245 )
Warrant liabilities as of March 31, 2025 $ 24,769 </t>
        </is>
      </c>
    </row>
    <row r="7">
      <c r="A7" s="4" t="inlineStr">
        <is>
          <t>SCHEDULE OF ESTIMATE FAIR VALUE OF WARRANTS</t>
        </is>
      </c>
      <c r="B7" s="4" t="inlineStr">
        <is>
          <t>The following table outlines the key inputs for the
Black-Scholes option-pricing model: SCHEDULE OF ESTIMATE FAIR VALUE OF WARRANTS
March 31, 2025 December
31, 2024
Common share price $ 4.76 $ 5.57
Expected term (years) 1.71 3.78 1.96 4.02
Risk-free interest rate (%) 3.81 3.85 4.16 4.24
Volatility (%) 89.60 %
- 100.00 % 92.64 %
- 100.00 %
Expected dividend yield (%)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The following table provides a summary of the components
of accrued expenses (in thousands): SCHEDULE OF ACCRUED EXPENSES
March 31, 2025 December
31, 2024
Accrued employee compensation $ 1,848 $ 4,392
Accrued contracted services and other 2,039 1,941
Total accrued expenses $ 3,887 $ 6,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OPERATING LEASE LIABILITIES</t>
        </is>
      </c>
      <c r="B4" s="4" t="inlineStr">
        <is>
          <t xml:space="preserve">The following table provides a summary of the Company’s
operating lease liabilities (in thousands): SUMMARY OF OPERATING LEASE LIABILITIES
March 31, 2025 December 31, 2024
Current operating lease liability $ 613 $ 823
Non-current operating lease liability 4,078 3,262
Total operating lease liability $ 4,691 $ 4,085 </t>
        </is>
      </c>
    </row>
    <row r="5">
      <c r="A5" s="4" t="inlineStr">
        <is>
          <t>SCHEDULE OF COMPONENTS OF LEASE COST</t>
        </is>
      </c>
      <c r="B5" s="4" t="inlineStr">
        <is>
          <t xml:space="preserve">The following table provides a summary of the components
of lease costs and rent (in thousands): SCHEDULE OF COMPONENTS OF LEASE COST
2025 2024
For the three months ended March 31,
2025 2024
Operating lease cost $ 372 $ 334
Variable lease cost 116 74
Short-term lease cost 8 23
Total operating lease costs $ 496 $ 431 </t>
        </is>
      </c>
    </row>
    <row r="6">
      <c r="A6" s="4" t="inlineStr">
        <is>
          <t>SCHEDULE OF MATURITIES OF OPERATING LEASE LIABILITIES</t>
        </is>
      </c>
      <c r="B6" s="4" t="inlineStr">
        <is>
          <t xml:space="preserve">Future minimum lease payments and obligations, which
do not include short-term leases, related to the Company’s operating lease liabilities as of March 31, 2025 were as follows (in
thousands): SCHEDULE OF MATURITIES OF OPERATING LEASE LIABILITIES
Future minimum lease payments and obligations Operating Leases
2025, remainder $ 400
2026 1,044
2027 1,114
2028 1,140
2029 1,166
Thereafter 1,191
Total undiscounted operating lease payments 6,055
Less: imputed interest 1,364
Present value of operating lease liabilities $ 4,691 </t>
        </is>
      </c>
    </row>
    <row r="7">
      <c r="A7" s="4" t="inlineStr">
        <is>
          <t>SCHEDULE OF FUTURE CASH RECEIPTS FROM OPERATING SUBLEASE</t>
        </is>
      </c>
      <c r="B7" s="4" t="inlineStr">
        <is>
          <t xml:space="preserve">Future cash receipts from the Company’s sublease
agreements as of March 31, 2025 are as follows (in thousands): SCHEDULE OF FUTURE CASH RECEIPTS FROM OPERATING SUBLEASE
Operating
Future cash receipts Subleases
2025, remainder $ 302
Total future cash receipts $ 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AND NET OF DEBT ISSUANCE COSTS</t>
        </is>
      </c>
      <c r="B4" s="4" t="inlineStr">
        <is>
          <t xml:space="preserve">The following table provides a summary of the Company’s
debt, net of debt issuance costs and discounts (in thousands): SCHEDULE
OF DEBT AND NET OF DEBT ISSUANCE COSTS
March 31, 2025 December 31, 2024
Loan Agreement Principal $ 20,000 $ 20,000
Accreted final payment fee 457 354
Unamortized debt issuance costs and discounts (1,171 ) (1,391 )
Total long-term debt 19,286 18,963
Less: current maturities 8,148 5,926
Long-term debt, net of current maturities $ 11,138 $ 13,037 </t>
        </is>
      </c>
    </row>
    <row r="5">
      <c r="A5" s="4" t="inlineStr">
        <is>
          <t>SCHEDULE OF FUTURE PAYMENT OBLIGATIONS</t>
        </is>
      </c>
      <c r="B5" s="4" t="inlineStr">
        <is>
          <t xml:space="preserve">The future payment obligations of the principal are
as follows as of March 31, 2025 (in thousands): SCHEDULE
OF FUTURE PAYMENT OBLIGATIONS
2025, remainder $ 5,926
2026 8,889
2027 5,185
Total principal $ 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48953171</v>
      </c>
      <c r="C9" s="5" t="n">
        <v>45644091</v>
      </c>
    </row>
    <row r="10">
      <c r="A10" s="4" t="inlineStr">
        <is>
          <t>Common stock, shares outstanding</t>
        </is>
      </c>
      <c r="B10" s="5" t="n">
        <v>48953171</v>
      </c>
      <c r="C10" s="5" t="n">
        <v>45644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t>
        </is>
      </c>
      <c r="B4" s="4" t="inlineStr">
        <is>
          <t xml:space="preserve">The following table summarizes stock-based compensation
expense (in thousands): SCHEDULE
OF STOCK BASED COMPENSATION
For the three months ended March 31,
2025 2024
Research and development $ 670 $ 346
General and administrative 2,031 1,200
Total stock-based compensation expense $ 2,701 $ 1,546 </t>
        </is>
      </c>
    </row>
    <row r="5">
      <c r="A5" s="4" t="inlineStr">
        <is>
          <t>SCHEDULE OF STOCK OPTION ACTIVITY</t>
        </is>
      </c>
      <c r="B5" s="4" t="inlineStr">
        <is>
          <t xml:space="preserve">The following table summarizes stock option activity
during the three months ended March 31, 2025: SCHEDULE
OF STOCK OPTION ACTIVITY
Number of Options Weighted Average Exercise Price Weighted Average Remaining Contractual Term (years) Aggregate Intrinsic Value thousands)
Outstanding at December 31, 2024 176,587 $ 38.64 5.83 $ 6
Granted — $ — — $ —
Cancelled/forfeited (408 ) $ 17.25 — $ —
Exercised — $ — — $ —
Outstanding at March 31, 2025 176,179 $ 38.69 5.60 $ 3
Exercisable 169,544 $ 39.29 5.56 $ 2
Unvested 6,635 $ 23.42 6.60 $ 1 </t>
        </is>
      </c>
    </row>
    <row r="6">
      <c r="A6" s="4" t="inlineStr">
        <is>
          <t>SCHEDULE OF RESTRICTED STOCK AWARD ACTIVITY</t>
        </is>
      </c>
      <c r="B6" s="4" t="inlineStr">
        <is>
          <t xml:space="preserve">The following table summarizes restricted stock award
activity during the three months ended March 31, 2025: SCHEDULE OF RESTRICTED STOCK AWARD ACTIVITY
Number of Awards Weighted Average Grant Date Fair Value Per Unit
Outstanding at December 31, 2024 3,320,811 $ 4.60
Granted 2,009,280 $ 5.24
Cancelled/forfeited (11,617 ) $ 4.73
Vested (68,167 ) $ 8.25
Outstanding at March 31, 2025 5,250,307 $ 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t>
        </is>
      </c>
      <c r="B4" s="4" t="inlineStr">
        <is>
          <t>The table below summarizes the significant expense
categories regularly reviewed by the CODM: SCHEDULE
OF SIGNIFICANT EXPENSE CATEGORIES
For the three months ended March 31,
2025 2024
License and other revenues $ — $ —
Research and development costs
Salaries &amp; related costs $ 4,681 $ 3,555
Non-cash stock-based compensation 670 346
Other research and development costs (a) 4,590 3,306
Total research and development costs $ 9,941 $ 7,207
General and administrative costs
Salaries &amp; related costs $ 3,653 $ 2,262
Non-cash stock-based compensation 2,031 1,200
Pre-commercial preparation costs 1,207 1,351
Other general and administrative costs (b) 2,895 2,310
Total general and administrative costs $ 9,786 $ 7,123
Other segment items (c) (7,698 ) 17,248
Net loss $ (12,029 ) $ (31,578 )
(a) Other
research and development expenses include, but are not limited to lab supplies, preclinical and development costs, clinical trial
costs, preclinical manufacturing and manufacturing facility costs, costs associated with regulatory approvals, depreciation on lab
supplies and manufacturing facilities, and consultant-related expenses.
(b) Other general and administrative expenses primarily consist of office facility costs, public reporting company related costs, professional fees (e.g., legal expenses) and other general operating expenses not otherwise included in research and development expenses.
(c) Other segment items includes royalties, interest income, interest expense, change in fair value of warrant and derivative liabilities and other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Details Narrative)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loss</t>
        </is>
      </c>
      <c r="B4" s="6" t="n">
        <v>12000</v>
      </c>
      <c r="C4" s="6" t="n">
        <v>31600</v>
      </c>
      <c r="D4" s="4" t="inlineStr">
        <is>
          <t xml:space="preserve"> </t>
        </is>
      </c>
    </row>
    <row r="5">
      <c r="A5" s="4" t="inlineStr">
        <is>
          <t>Accumulated deficit</t>
        </is>
      </c>
      <c r="B5" s="5" t="n">
        <v>825287</v>
      </c>
      <c r="C5" s="4" t="inlineStr">
        <is>
          <t xml:space="preserve"> </t>
        </is>
      </c>
      <c r="D5" s="6" t="n">
        <v>813258</v>
      </c>
    </row>
    <row r="6">
      <c r="A6" s="4" t="inlineStr">
        <is>
          <t>Cash, cash equivalents, restricted cash and short-term investments</t>
        </is>
      </c>
      <c r="B6" s="5" t="n">
        <v>84500</v>
      </c>
      <c r="C6" s="4" t="inlineStr">
        <is>
          <t xml:space="preserve"> </t>
        </is>
      </c>
      <c r="D6" s="4" t="inlineStr">
        <is>
          <t xml:space="preserve"> </t>
        </is>
      </c>
    </row>
    <row r="7">
      <c r="A7" s="4" t="inlineStr">
        <is>
          <t>Proceeds from issuance of stock</t>
        </is>
      </c>
      <c r="B7" s="5" t="n">
        <v>10500</v>
      </c>
      <c r="C7" s="4" t="inlineStr">
        <is>
          <t xml:space="preserve"> </t>
        </is>
      </c>
      <c r="D7" s="4" t="inlineStr">
        <is>
          <t xml:space="preserve"> </t>
        </is>
      </c>
    </row>
    <row r="8">
      <c r="A8" s="4" t="inlineStr">
        <is>
          <t>ATM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roceeds from issuance of stock</t>
        </is>
      </c>
      <c r="B10" s="6" t="n">
        <v>155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028297</v>
      </c>
      <c r="C4" s="5" t="n">
        <v>1262476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76179</v>
      </c>
      <c r="C7" s="5" t="n">
        <v>179001</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250307</v>
      </c>
      <c r="C10" s="5" t="n">
        <v>2542619</v>
      </c>
    </row>
    <row r="11">
      <c r="A11" s="4" t="inlineStr">
        <is>
          <t>Loan Agreeme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14251</v>
      </c>
      <c r="C13" s="5" t="n">
        <v>505263</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9987560</v>
      </c>
      <c r="C16" s="5" t="n">
        <v>939787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 shares in Units,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Other receivables</t>
        </is>
      </c>
      <c r="B3" s="8" t="n">
        <v>1.6</v>
      </c>
      <c r="C3" s="8" t="n">
        <v>1.6</v>
      </c>
    </row>
    <row r="4">
      <c r="A4" s="4" t="inlineStr">
        <is>
          <t>Unfounded exercise price per share</t>
        </is>
      </c>
      <c r="B4" s="9" t="n">
        <v>0.0001</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 FOR SALE SHORT-TERM INVESTMENTS (Details)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 cost</t>
        </is>
      </c>
      <c r="B4" s="6" t="n">
        <v>68285</v>
      </c>
      <c r="C4" s="6" t="n">
        <v>74355</v>
      </c>
    </row>
    <row r="5">
      <c r="A5" s="4" t="inlineStr">
        <is>
          <t>Gross Unrealized Gain</t>
        </is>
      </c>
      <c r="B5" s="4" t="inlineStr">
        <is>
          <t xml:space="preserve"> </t>
        </is>
      </c>
      <c r="C5" s="5" t="n">
        <v>30</v>
      </c>
    </row>
    <row r="6">
      <c r="A6" s="4" t="inlineStr">
        <is>
          <t>Gross Unrealized Loss</t>
        </is>
      </c>
      <c r="B6" s="5" t="n">
        <v>-66</v>
      </c>
      <c r="C6" s="5" t="n">
        <v>-22</v>
      </c>
    </row>
    <row r="7">
      <c r="A7" s="4" t="inlineStr">
        <is>
          <t>Fair Value</t>
        </is>
      </c>
      <c r="B7" s="5" t="n">
        <v>68219</v>
      </c>
      <c r="C7" s="5" t="n">
        <v>74363</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35462</v>
      </c>
      <c r="C10" s="5" t="n">
        <v>23990</v>
      </c>
    </row>
    <row r="11">
      <c r="A11" s="4" t="inlineStr">
        <is>
          <t>Gross Unrealized Gain</t>
        </is>
      </c>
      <c r="B11" s="4" t="inlineStr">
        <is>
          <t xml:space="preserve"> </t>
        </is>
      </c>
      <c r="C11" s="4" t="inlineStr">
        <is>
          <t xml:space="preserve"> </t>
        </is>
      </c>
    </row>
    <row r="12">
      <c r="A12" s="4" t="inlineStr">
        <is>
          <t>Gross Unrealized Loss</t>
        </is>
      </c>
      <c r="B12" s="5" t="n">
        <v>-26</v>
      </c>
      <c r="C12" s="5" t="n">
        <v>-22</v>
      </c>
    </row>
    <row r="13">
      <c r="A13" s="4" t="inlineStr">
        <is>
          <t>Fair Value</t>
        </is>
      </c>
      <c r="B13" s="5" t="n">
        <v>35436</v>
      </c>
      <c r="C13" s="5" t="n">
        <v>23968</v>
      </c>
    </row>
    <row r="14">
      <c r="A14" s="4" t="inlineStr">
        <is>
          <t>US Government Corporations and Agencies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32823</v>
      </c>
      <c r="C16" s="5" t="n">
        <v>40365</v>
      </c>
    </row>
    <row r="17">
      <c r="A17" s="4" t="inlineStr">
        <is>
          <t>Gross Unrealized Gain</t>
        </is>
      </c>
      <c r="B17" s="4" t="inlineStr">
        <is>
          <t xml:space="preserve"> </t>
        </is>
      </c>
      <c r="C17" s="5" t="n">
        <v>10</v>
      </c>
    </row>
    <row r="18">
      <c r="A18" s="4" t="inlineStr">
        <is>
          <t>Gross Unrealized Loss</t>
        </is>
      </c>
      <c r="B18" s="5" t="n">
        <v>-40</v>
      </c>
      <c r="C18" s="4" t="inlineStr">
        <is>
          <t xml:space="preserve"> </t>
        </is>
      </c>
    </row>
    <row r="19">
      <c r="A19" s="4" t="inlineStr">
        <is>
          <t>Fair Value</t>
        </is>
      </c>
      <c r="B19" s="6" t="n">
        <v>32783</v>
      </c>
      <c r="C19" s="5" t="n">
        <v>40375</v>
      </c>
    </row>
    <row r="20">
      <c r="A20" s="4" t="inlineStr">
        <is>
          <t>Certificates of Deposit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4" t="inlineStr">
        <is>
          <t xml:space="preserve"> </t>
        </is>
      </c>
      <c r="C22" s="5" t="n">
        <v>10000</v>
      </c>
    </row>
    <row r="23">
      <c r="A23" s="4" t="inlineStr">
        <is>
          <t>Gross Unrealized Gain</t>
        </is>
      </c>
      <c r="B23" s="4" t="inlineStr">
        <is>
          <t xml:space="preserve"> </t>
        </is>
      </c>
      <c r="C23" s="5" t="n">
        <v>20</v>
      </c>
    </row>
    <row r="24">
      <c r="A24" s="4" t="inlineStr">
        <is>
          <t>Gross Unrealized Loss</t>
        </is>
      </c>
      <c r="B24" s="4" t="inlineStr">
        <is>
          <t xml:space="preserve"> </t>
        </is>
      </c>
      <c r="C24" s="4" t="inlineStr">
        <is>
          <t xml:space="preserve"> </t>
        </is>
      </c>
    </row>
    <row r="25">
      <c r="A25" s="4" t="inlineStr">
        <is>
          <t>Fair Value</t>
        </is>
      </c>
      <c r="B25" s="4" t="inlineStr">
        <is>
          <t xml:space="preserve"> </t>
        </is>
      </c>
      <c r="C25" s="6" t="n">
        <v>100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ORT-TERM INVESTMENTS (Details Narrative)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Available-for-sale securities realized gain loss</t>
        </is>
      </c>
      <c r="B4" s="6" t="n">
        <v>0</v>
      </c>
      <c r="C4"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Subtotal</t>
        </is>
      </c>
      <c r="B3" s="6" t="n">
        <v>22460</v>
      </c>
      <c r="C3" s="6" t="n">
        <v>19410</v>
      </c>
    </row>
    <row r="4">
      <c r="A4" s="4" t="inlineStr">
        <is>
          <t>Less: accumulated depreciation</t>
        </is>
      </c>
      <c r="B4" s="5" t="n">
        <v>-15513</v>
      </c>
      <c r="C4" s="5" t="n">
        <v>-14980</v>
      </c>
    </row>
    <row r="5">
      <c r="A5" s="4" t="inlineStr">
        <is>
          <t>Total property and equipment, net</t>
        </is>
      </c>
      <c r="B5" s="6" t="n">
        <v>6947</v>
      </c>
      <c r="C5" s="5" t="n">
        <v>443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years)</t>
        </is>
      </c>
      <c r="B8" s="4" t="inlineStr">
        <is>
          <t>5 years</t>
        </is>
      </c>
      <c r="C8" s="4" t="inlineStr">
        <is>
          <t xml:space="preserve"> </t>
        </is>
      </c>
    </row>
    <row r="9">
      <c r="A9" s="4" t="inlineStr">
        <is>
          <t>Subtotal</t>
        </is>
      </c>
      <c r="B9" s="6" t="n">
        <v>9186</v>
      </c>
      <c r="C9" s="5" t="n">
        <v>8868</v>
      </c>
    </row>
    <row r="10">
      <c r="A10" s="4" t="inlineStr">
        <is>
          <t>Furniture, Software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6" t="n">
        <v>1189</v>
      </c>
      <c r="C12" s="5" t="n">
        <v>1113</v>
      </c>
    </row>
    <row r="13">
      <c r="A13" s="4" t="inlineStr">
        <is>
          <t>Furniture, Software and Office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3 years</t>
        </is>
      </c>
      <c r="C15" s="4" t="inlineStr">
        <is>
          <t xml:space="preserve"> </t>
        </is>
      </c>
    </row>
    <row r="16">
      <c r="A16" s="4" t="inlineStr">
        <is>
          <t>Furniture, Software and Office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6" t="n">
        <v>8805</v>
      </c>
      <c r="C21" s="5" t="n">
        <v>8805</v>
      </c>
    </row>
    <row r="22">
      <c r="A22" s="4" t="inlineStr">
        <is>
          <t>Property, Plant, and Equipment, Useful Life, Term, Description [Extensible Enumeration]</t>
        </is>
      </c>
      <c r="B22" s="4" t="inlineStr">
        <is>
          <t>Useful Life, Lease Term [Member]</t>
        </is>
      </c>
      <c r="C22" s="4" t="inlineStr">
        <is>
          <t xml:space="preserve"> </t>
        </is>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6" t="n">
        <v>3280</v>
      </c>
      <c r="C25" s="6" t="n">
        <v>6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Details Narrative)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8" t="n">
        <v>0.5</v>
      </c>
      <c r="C4" s="8" t="n">
        <v>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82918</v>
      </c>
      <c r="C3" s="6" t="n">
        <v>97099</v>
      </c>
    </row>
    <row r="4">
      <c r="A4" s="4" t="inlineStr">
        <is>
          <t>Total liabilities measured at fair value</t>
        </is>
      </c>
      <c r="B4" s="5" t="n">
        <v>24769</v>
      </c>
      <c r="C4" s="5" t="n">
        <v>32014</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5" t="n">
        <v>50135</v>
      </c>
      <c r="C7" s="5" t="n">
        <v>46704</v>
      </c>
    </row>
    <row r="8">
      <c r="A8" s="4" t="inlineStr">
        <is>
          <t>Total liabilities measured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5" t="n">
        <v>32783</v>
      </c>
      <c r="C11" s="5" t="n">
        <v>50395</v>
      </c>
    </row>
    <row r="12">
      <c r="A12" s="4" t="inlineStr">
        <is>
          <t>Total liabilitie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4" t="inlineStr">
        <is>
          <t xml:space="preserve"> </t>
        </is>
      </c>
      <c r="C15" s="4" t="inlineStr">
        <is>
          <t xml:space="preserve"> </t>
        </is>
      </c>
    </row>
    <row r="16">
      <c r="A16" s="4" t="inlineStr">
        <is>
          <t>Total liabilities measured at fair value</t>
        </is>
      </c>
      <c r="B16" s="5" t="n">
        <v>24769</v>
      </c>
      <c r="C16" s="5" t="n">
        <v>32014</v>
      </c>
    </row>
    <row r="17">
      <c r="A17" s="4" t="inlineStr">
        <is>
          <t>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fair value</t>
        </is>
      </c>
      <c r="B19" s="5" t="n">
        <v>9554</v>
      </c>
      <c r="C19" s="5" t="n">
        <v>17627</v>
      </c>
    </row>
    <row r="20">
      <c r="A20" s="4" t="inlineStr">
        <is>
          <t>Money Market Fund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fair value</t>
        </is>
      </c>
      <c r="B22" s="5" t="n">
        <v>9554</v>
      </c>
      <c r="C22" s="5" t="n">
        <v>17627</v>
      </c>
    </row>
    <row r="23">
      <c r="A23" s="4" t="inlineStr">
        <is>
          <t>Money Market Fund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4" t="inlineStr">
        <is>
          <t xml:space="preserve"> </t>
        </is>
      </c>
      <c r="C25" s="4" t="inlineStr">
        <is>
          <t xml:space="preserve"> </t>
        </is>
      </c>
    </row>
    <row r="26">
      <c r="A26" s="4" t="inlineStr">
        <is>
          <t>Money Market Funds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fair value</t>
        </is>
      </c>
      <c r="B28" s="4" t="inlineStr">
        <is>
          <t xml:space="preserve"> </t>
        </is>
      </c>
      <c r="C28" s="4" t="inlineStr">
        <is>
          <t xml:space="preserve"> </t>
        </is>
      </c>
    </row>
    <row r="29">
      <c r="A29" s="4" t="inlineStr">
        <is>
          <t>Money Market Deposit Accou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fair value</t>
        </is>
      </c>
      <c r="B31" s="5" t="n">
        <v>5145</v>
      </c>
      <c r="C31" s="5" t="n">
        <v>5109</v>
      </c>
    </row>
    <row r="32">
      <c r="A32" s="4" t="inlineStr">
        <is>
          <t>Money Market Deposit Account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 fair value</t>
        </is>
      </c>
      <c r="B34" s="5" t="n">
        <v>5145</v>
      </c>
      <c r="C34" s="5" t="n">
        <v>5109</v>
      </c>
    </row>
    <row r="35">
      <c r="A35" s="4" t="inlineStr">
        <is>
          <t>Money Market Deposit Account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 fair value</t>
        </is>
      </c>
      <c r="B37" s="4" t="inlineStr">
        <is>
          <t xml:space="preserve"> </t>
        </is>
      </c>
      <c r="C37" s="4" t="inlineStr">
        <is>
          <t xml:space="preserve"> </t>
        </is>
      </c>
    </row>
    <row r="38">
      <c r="A38" s="4" t="inlineStr">
        <is>
          <t>Money Market Deposit Account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 fair value</t>
        </is>
      </c>
      <c r="B40" s="4" t="inlineStr">
        <is>
          <t xml:space="preserve"> </t>
        </is>
      </c>
      <c r="C40" s="4" t="inlineStr">
        <is>
          <t xml:space="preserve"> </t>
        </is>
      </c>
    </row>
    <row r="41">
      <c r="A41" s="4" t="inlineStr">
        <is>
          <t>US Treasur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 fair value</t>
        </is>
      </c>
      <c r="B43" s="5" t="n">
        <v>35436</v>
      </c>
      <c r="C43" s="5" t="n">
        <v>23968</v>
      </c>
    </row>
    <row r="44">
      <c r="A44" s="4" t="inlineStr">
        <is>
          <t>US Treasury Securitie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 fair value</t>
        </is>
      </c>
      <c r="B46" s="5" t="n">
        <v>35436</v>
      </c>
      <c r="C46" s="5" t="n">
        <v>23968</v>
      </c>
    </row>
    <row r="47">
      <c r="A47" s="4" t="inlineStr">
        <is>
          <t>US Treasury Securitie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 fair value</t>
        </is>
      </c>
      <c r="B49" s="4" t="inlineStr">
        <is>
          <t xml:space="preserve"> </t>
        </is>
      </c>
      <c r="C49" s="4" t="inlineStr">
        <is>
          <t xml:space="preserve"> </t>
        </is>
      </c>
    </row>
    <row r="50">
      <c r="A50" s="4" t="inlineStr">
        <is>
          <t>US Treasury Securitie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 fair value</t>
        </is>
      </c>
      <c r="B52" s="4" t="inlineStr">
        <is>
          <t xml:space="preserve"> </t>
        </is>
      </c>
      <c r="C52" s="4" t="inlineStr">
        <is>
          <t xml:space="preserve"> </t>
        </is>
      </c>
    </row>
    <row r="53">
      <c r="A53" s="4" t="inlineStr">
        <is>
          <t>US Government Corporations and Agencies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 fair value</t>
        </is>
      </c>
      <c r="B55" s="5" t="n">
        <v>32783</v>
      </c>
      <c r="C55" s="5" t="n">
        <v>40375</v>
      </c>
    </row>
    <row r="56">
      <c r="A56" s="4" t="inlineStr">
        <is>
          <t>US Government Corporations and Agencies Securitie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 fair value</t>
        </is>
      </c>
      <c r="B58" s="4" t="inlineStr">
        <is>
          <t xml:space="preserve"> </t>
        </is>
      </c>
      <c r="C58" s="4" t="inlineStr">
        <is>
          <t xml:space="preserve"> </t>
        </is>
      </c>
    </row>
    <row r="59">
      <c r="A59" s="4" t="inlineStr">
        <is>
          <t>US Government Corporations and Agencies Securities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 fair value</t>
        </is>
      </c>
      <c r="B61" s="5" t="n">
        <v>32783</v>
      </c>
      <c r="C61" s="5" t="n">
        <v>40375</v>
      </c>
    </row>
    <row r="62">
      <c r="A62" s="4" t="inlineStr">
        <is>
          <t>US Government Corporations and Agencies Securities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 fair value</t>
        </is>
      </c>
      <c r="B64" s="4" t="inlineStr">
        <is>
          <t xml:space="preserve"> </t>
        </is>
      </c>
      <c r="C64" s="4" t="inlineStr">
        <is>
          <t xml:space="preserve"> </t>
        </is>
      </c>
    </row>
    <row r="65">
      <c r="A65" s="4" t="inlineStr">
        <is>
          <t>Warrant Liabil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 liabilities</t>
        </is>
      </c>
      <c r="B67" s="5" t="n">
        <v>24769</v>
      </c>
      <c r="C67" s="5" t="n">
        <v>32014</v>
      </c>
    </row>
    <row r="68">
      <c r="A68" s="4" t="inlineStr">
        <is>
          <t>Warrant Liabilities [Member] | Fair Value, Inpu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liabilities</t>
        </is>
      </c>
      <c r="B70" s="4" t="inlineStr">
        <is>
          <t xml:space="preserve"> </t>
        </is>
      </c>
      <c r="C70" s="4" t="inlineStr">
        <is>
          <t xml:space="preserve"> </t>
        </is>
      </c>
    </row>
    <row r="71">
      <c r="A71" s="4" t="inlineStr">
        <is>
          <t>Warrant Liabilities [Member] | Fair Valu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liabilities</t>
        </is>
      </c>
      <c r="B73" s="4" t="inlineStr">
        <is>
          <t xml:space="preserve"> </t>
        </is>
      </c>
      <c r="C73" s="4" t="inlineStr">
        <is>
          <t xml:space="preserve"> </t>
        </is>
      </c>
    </row>
    <row r="74">
      <c r="A74" s="4" t="inlineStr">
        <is>
          <t>Warrant Liabilities [Member] | Fair Valu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liabilities</t>
        </is>
      </c>
      <c r="B76" s="6" t="n">
        <v>24769</v>
      </c>
      <c r="C76" s="5" t="n">
        <v>32014</v>
      </c>
    </row>
    <row r="77">
      <c r="A77" s="4" t="inlineStr">
        <is>
          <t>Certificates of Deposit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 fair value</t>
        </is>
      </c>
      <c r="B79" s="4" t="inlineStr">
        <is>
          <t xml:space="preserve"> </t>
        </is>
      </c>
      <c r="C79" s="5" t="n">
        <v>10020</v>
      </c>
    </row>
    <row r="80">
      <c r="A80" s="4" t="inlineStr">
        <is>
          <t>Certificates of Deposit [Member] | Fair Value, Inputs,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 fair value</t>
        </is>
      </c>
      <c r="B82" s="4" t="inlineStr">
        <is>
          <t xml:space="preserve"> </t>
        </is>
      </c>
      <c r="C82" s="4" t="inlineStr">
        <is>
          <t xml:space="preserve"> </t>
        </is>
      </c>
    </row>
    <row r="83">
      <c r="A83" s="4" t="inlineStr">
        <is>
          <t>Certificates of Deposit [Member] | Fair Value, Inputs,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investments fair value</t>
        </is>
      </c>
      <c r="B85" s="4" t="inlineStr">
        <is>
          <t xml:space="preserve"> </t>
        </is>
      </c>
      <c r="C85" s="5" t="n">
        <v>10020</v>
      </c>
    </row>
    <row r="86">
      <c r="A86" s="4" t="inlineStr">
        <is>
          <t>Certificates of Deposit [Member] | Fair Value, Inputs,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investments fair value</t>
        </is>
      </c>
      <c r="B88" s="4" t="inlineStr">
        <is>
          <t xml:space="preserve"> </t>
        </is>
      </c>
      <c r="C8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icense and other 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Research and development</t>
        </is>
      </c>
      <c r="B6" s="5" t="n">
        <v>9941</v>
      </c>
      <c r="C6" s="5" t="n">
        <v>7207</v>
      </c>
    </row>
    <row r="7">
      <c r="A7" s="4" t="inlineStr">
        <is>
          <t>General and administrative</t>
        </is>
      </c>
      <c r="B7" s="5" t="n">
        <v>9786</v>
      </c>
      <c r="C7" s="5" t="n">
        <v>7123</v>
      </c>
    </row>
    <row r="8">
      <c r="A8" s="4" t="inlineStr">
        <is>
          <t>Total expenses</t>
        </is>
      </c>
      <c r="B8" s="5" t="n">
        <v>19727</v>
      </c>
      <c r="C8" s="5" t="n">
        <v>14330</v>
      </c>
    </row>
    <row r="9">
      <c r="A9" s="4" t="inlineStr">
        <is>
          <t>Loss from operations</t>
        </is>
      </c>
      <c r="B9" s="5" t="n">
        <v>-19727</v>
      </c>
      <c r="C9" s="5" t="n">
        <v>-14330</v>
      </c>
    </row>
    <row r="10">
      <c r="A10" s="4" t="inlineStr">
        <is>
          <t>Interest income</t>
        </is>
      </c>
      <c r="B10" s="5" t="n">
        <v>1310</v>
      </c>
      <c r="C10" s="5" t="n">
        <v>843</v>
      </c>
    </row>
    <row r="11">
      <c r="A11" s="4" t="inlineStr">
        <is>
          <t>Interest expense</t>
        </is>
      </c>
      <c r="B11" s="5" t="n">
        <v>-998</v>
      </c>
      <c r="C11" s="5" t="n">
        <v>-952</v>
      </c>
    </row>
    <row r="12">
      <c r="A12" s="4" t="inlineStr">
        <is>
          <t>Change in fair value of warrant and derivative liabilities</t>
        </is>
      </c>
      <c r="B12" s="5" t="n">
        <v>7245</v>
      </c>
      <c r="C12" s="5" t="n">
        <v>-17301</v>
      </c>
    </row>
    <row r="13">
      <c r="A13" s="4" t="inlineStr">
        <is>
          <t>Other income</t>
        </is>
      </c>
      <c r="B13" s="5" t="n">
        <v>141</v>
      </c>
      <c r="C13" s="5" t="n">
        <v>162</v>
      </c>
    </row>
    <row r="14">
      <c r="A14" s="4" t="inlineStr">
        <is>
          <t>Net loss</t>
        </is>
      </c>
      <c r="B14" s="6" t="n">
        <v>-12029</v>
      </c>
      <c r="C14" s="6" t="n">
        <v>-31578</v>
      </c>
    </row>
    <row r="15">
      <c r="A15" s="4" t="inlineStr">
        <is>
          <t>Basic loss per common share</t>
        </is>
      </c>
      <c r="B15" s="7" t="n">
        <v>-0.24</v>
      </c>
      <c r="C15" s="7" t="n">
        <v>-1.16</v>
      </c>
    </row>
    <row r="16">
      <c r="A16" s="4" t="inlineStr">
        <is>
          <t>Dilutive loss per common share</t>
        </is>
      </c>
      <c r="B16" s="7" t="n">
        <v>-0.24</v>
      </c>
      <c r="C16" s="7" t="n">
        <v>-1.16</v>
      </c>
    </row>
    <row r="17">
      <c r="A17" s="4" t="inlineStr">
        <is>
          <t>Weighted average number of common shares outstanding - basic</t>
        </is>
      </c>
      <c r="B17" s="5" t="n">
        <v>49778801</v>
      </c>
      <c r="C17" s="5" t="n">
        <v>27315537</v>
      </c>
    </row>
    <row r="18">
      <c r="A18" s="4" t="inlineStr">
        <is>
          <t>Weighted average number of common shares outstanding - diluted</t>
        </is>
      </c>
      <c r="B18" s="5" t="n">
        <v>49778801</v>
      </c>
      <c r="C18" s="5" t="n">
        <v>27315537</v>
      </c>
    </row>
    <row r="19">
      <c r="A19" s="3" t="inlineStr">
        <is>
          <t>Other comprehensive income (loss):</t>
        </is>
      </c>
      <c r="B19" s="4" t="inlineStr">
        <is>
          <t xml:space="preserve"> </t>
        </is>
      </c>
      <c r="C19" s="4" t="inlineStr">
        <is>
          <t xml:space="preserve"> </t>
        </is>
      </c>
    </row>
    <row r="20">
      <c r="A20" s="4" t="inlineStr">
        <is>
          <t>Change in unrealized gains related to available-for-sale debt securities</t>
        </is>
      </c>
      <c r="B20" s="6" t="n">
        <v>-75</v>
      </c>
      <c r="C20" s="6" t="n">
        <v>-118</v>
      </c>
    </row>
    <row r="21">
      <c r="A21" s="4" t="inlineStr">
        <is>
          <t>Comprehensive loss</t>
        </is>
      </c>
      <c r="B21" s="6" t="n">
        <v>-12104</v>
      </c>
      <c r="C21" s="6" t="n">
        <v>-316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UTSTANDING WARRANT LIABILITIES (Details) - shares</t>
        </is>
      </c>
      <c r="B1" s="2" t="inlineStr">
        <is>
          <t>Mar. 31, 2025</t>
        </is>
      </c>
      <c r="C1" s="2" t="inlineStr">
        <is>
          <t>Dec. 31, 2024</t>
        </is>
      </c>
    </row>
    <row r="2">
      <c r="A2" s="4" t="inlineStr">
        <is>
          <t>2021 Public Offering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Outstanding warrant liabilities</t>
        </is>
      </c>
      <c r="B4" s="5" t="n">
        <v>1788000</v>
      </c>
      <c r="C4" s="5" t="n">
        <v>1788000</v>
      </c>
    </row>
    <row r="5">
      <c r="A5" s="4" t="inlineStr">
        <is>
          <t>2022 Private Placement Offering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 warrant liabilities</t>
        </is>
      </c>
      <c r="B7" s="5" t="n">
        <v>7609879</v>
      </c>
      <c r="C7" s="5" t="n">
        <v>7609879</v>
      </c>
    </row>
    <row r="8">
      <c r="A8" s="4" t="inlineStr">
        <is>
          <t>2024 Loan Agreement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Outstanding warrant liabilities</t>
        </is>
      </c>
      <c r="B10" s="5" t="n">
        <v>589681</v>
      </c>
      <c r="C10" s="5" t="n">
        <v>589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WARRANT LIABILITIES (Details) (Parenthetical) - $ / shares</t>
        </is>
      </c>
      <c r="B1" s="2" t="inlineStr">
        <is>
          <t>3 Months Ended</t>
        </is>
      </c>
    </row>
    <row r="2">
      <c r="B2" s="2" t="inlineStr">
        <is>
          <t>Mar. 31, 2025</t>
        </is>
      </c>
      <c r="C2" s="2" t="inlineStr">
        <is>
          <t>Dec. 21, 2021</t>
        </is>
      </c>
    </row>
    <row r="3">
      <c r="A3" s="3" t="inlineStr">
        <is>
          <t>Class of Warrant or Right [Line Items]</t>
        </is>
      </c>
      <c r="B3" s="4" t="inlineStr">
        <is>
          <t xml:space="preserve"> </t>
        </is>
      </c>
      <c r="C3" s="4" t="inlineStr">
        <is>
          <t xml:space="preserve"> </t>
        </is>
      </c>
    </row>
    <row r="4">
      <c r="A4" s="4" t="inlineStr">
        <is>
          <t>Warrants, exercise price</t>
        </is>
      </c>
      <c r="B4" s="4" t="inlineStr">
        <is>
          <t xml:space="preserve"> </t>
        </is>
      </c>
      <c r="C4" s="7" t="n">
        <v>9.75</v>
      </c>
    </row>
    <row r="5">
      <c r="A5" s="4" t="inlineStr">
        <is>
          <t>2021 Public Offering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expiration date</t>
        </is>
      </c>
      <c r="B7" s="4" t="inlineStr">
        <is>
          <t>December 2026</t>
        </is>
      </c>
      <c r="C7" s="4" t="inlineStr">
        <is>
          <t xml:space="preserve"> </t>
        </is>
      </c>
    </row>
    <row r="8">
      <c r="A8" s="4" t="inlineStr">
        <is>
          <t>Warrants, exercise price</t>
        </is>
      </c>
      <c r="B8" s="7" t="n">
        <v>9.75</v>
      </c>
      <c r="C8" s="4" t="inlineStr">
        <is>
          <t xml:space="preserve"> </t>
        </is>
      </c>
    </row>
    <row r="9">
      <c r="A9" s="4" t="inlineStr">
        <is>
          <t>2022 Private Placement Offering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expiration date</t>
        </is>
      </c>
      <c r="B11" s="4" t="inlineStr">
        <is>
          <t>November 2027</t>
        </is>
      </c>
      <c r="C11" s="4" t="inlineStr">
        <is>
          <t xml:space="preserve"> </t>
        </is>
      </c>
    </row>
    <row r="12">
      <c r="A12" s="4" t="inlineStr">
        <is>
          <t>Warrants, exercise price</t>
        </is>
      </c>
      <c r="B12" s="7" t="n">
        <v>4.75</v>
      </c>
      <c r="C12" s="4" t="inlineStr">
        <is>
          <t xml:space="preserve"> </t>
        </is>
      </c>
    </row>
    <row r="13">
      <c r="A13" s="4" t="inlineStr">
        <is>
          <t>2024 Loan Agreement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expiration date</t>
        </is>
      </c>
      <c r="B15" s="4" t="inlineStr">
        <is>
          <t>January 2029</t>
        </is>
      </c>
      <c r="C15" s="4" t="inlineStr">
        <is>
          <t xml:space="preserve"> </t>
        </is>
      </c>
    </row>
    <row r="16">
      <c r="A16" s="4" t="inlineStr">
        <is>
          <t>Warrants, exercise price</t>
        </is>
      </c>
      <c r="B16" s="7" t="n">
        <v>4.07</v>
      </c>
      <c r="C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ACTIVITY OF WARRANT LIABILITIES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Warrant liabilities as of December 31, 2024</t>
        </is>
      </c>
      <c r="B4" s="6" t="n">
        <v>32014</v>
      </c>
    </row>
    <row r="5">
      <c r="A5" s="4" t="inlineStr">
        <is>
          <t>Gain recognized in earnings from change in fair value</t>
        </is>
      </c>
      <c r="B5" s="5" t="n">
        <v>-7245</v>
      </c>
    </row>
    <row r="6">
      <c r="A6" s="4" t="inlineStr">
        <is>
          <t>Warrant liabilities as of March 31, 2025</t>
        </is>
      </c>
      <c r="B6" s="6" t="n">
        <v>247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ESTIMATE FAIR VALUE OF WARRANTS (Details)</t>
        </is>
      </c>
      <c r="B1" s="2" t="inlineStr">
        <is>
          <t>Mar. 31, 2025 $ / shares</t>
        </is>
      </c>
      <c r="C1" s="2" t="inlineStr">
        <is>
          <t>Dec. 31, 2024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4.76</v>
      </c>
      <c r="C4" s="10" t="n">
        <v>5.57</v>
      </c>
    </row>
    <row r="5">
      <c r="A5" s="4" t="inlineStr">
        <is>
          <t>Measurement Input, Expected Term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 (years)</t>
        </is>
      </c>
      <c r="B7" s="4" t="inlineStr">
        <is>
          <t>1 year 8 months 15 days</t>
        </is>
      </c>
      <c r="C7" s="4" t="inlineStr">
        <is>
          <t>1 year 11 months 15 days</t>
        </is>
      </c>
    </row>
    <row r="8">
      <c r="A8" s="4" t="inlineStr">
        <is>
          <t>Measurement Input, Expected Term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 (years)</t>
        </is>
      </c>
      <c r="B10" s="4" t="inlineStr">
        <is>
          <t>3 years 9 months 10 days</t>
        </is>
      </c>
      <c r="C10" s="4" t="inlineStr">
        <is>
          <t>4 years 7 days</t>
        </is>
      </c>
    </row>
    <row r="11">
      <c r="A11" s="4" t="inlineStr">
        <is>
          <t>Measurement Input, Risk Free Interest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3.81</v>
      </c>
      <c r="C13" s="10" t="n">
        <v>4.16</v>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0" t="n">
        <v>3.85</v>
      </c>
      <c r="C16" s="10" t="n">
        <v>4.24</v>
      </c>
    </row>
    <row r="17">
      <c r="A17" s="4" t="inlineStr">
        <is>
          <t>Measurement Input, Price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0" t="n">
        <v>89.59999999999999</v>
      </c>
      <c r="C19" s="10" t="n">
        <v>92.64</v>
      </c>
    </row>
    <row r="20">
      <c r="A20" s="4" t="inlineStr">
        <is>
          <t>Measurement Input, Price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100</v>
      </c>
      <c r="C22" s="5" t="n">
        <v>100</v>
      </c>
    </row>
    <row r="23">
      <c r="A23" s="4" t="inlineStr">
        <is>
          <t>Measurement Input, Expected Dividend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5" t="n">
        <v>0</v>
      </c>
      <c r="C2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Narrative) - USD ($)</t>
        </is>
      </c>
      <c r="B1" s="2" t="inlineStr">
        <is>
          <t>1 Months Ended</t>
        </is>
      </c>
    </row>
    <row r="2">
      <c r="B2" s="2" t="inlineStr">
        <is>
          <t>Jan. 31, 2024</t>
        </is>
      </c>
      <c r="C2" s="2" t="inlineStr">
        <is>
          <t>Mar. 31, 2025</t>
        </is>
      </c>
      <c r="D2" s="2" t="inlineStr">
        <is>
          <t>Dec. 31, 2024</t>
        </is>
      </c>
      <c r="E2" s="2" t="inlineStr">
        <is>
          <t>Sep. 30, 2024</t>
        </is>
      </c>
      <c r="F2" s="2" t="inlineStr">
        <is>
          <t>Jan. 08, 2024</t>
        </is>
      </c>
      <c r="G2" s="2" t="inlineStr">
        <is>
          <t>Dec. 2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 of loan agreement</t>
        </is>
      </c>
      <c r="B4" s="4" t="inlineStr">
        <is>
          <t xml:space="preserve"> </t>
        </is>
      </c>
      <c r="C4" s="6" t="n">
        <v>24300000</v>
      </c>
      <c r="D4" s="6" t="n">
        <v>24700000</v>
      </c>
      <c r="E4" s="4" t="inlineStr">
        <is>
          <t xml:space="preserve"> </t>
        </is>
      </c>
      <c r="F4" s="4" t="inlineStr">
        <is>
          <t xml:space="preserve"> </t>
        </is>
      </c>
      <c r="G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7" t="n">
        <v>9.75</v>
      </c>
    </row>
    <row r="6">
      <c r="A6" s="4" t="inlineStr">
        <is>
          <t>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o purchase shares</t>
        </is>
      </c>
      <c r="B8" s="6" t="n">
        <v>2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t>
        </is>
      </c>
      <c r="B9" s="7" t="n">
        <v>4.07</v>
      </c>
      <c r="C9" s="4" t="inlineStr">
        <is>
          <t xml:space="preserve"> </t>
        </is>
      </c>
      <c r="D9" s="4" t="inlineStr">
        <is>
          <t xml:space="preserve"> </t>
        </is>
      </c>
      <c r="E9" s="7" t="n">
        <v>4.07</v>
      </c>
      <c r="F9" s="7" t="n">
        <v>4.75</v>
      </c>
      <c r="G9" s="4" t="inlineStr">
        <is>
          <t xml:space="preserve"> </t>
        </is>
      </c>
    </row>
    <row r="10">
      <c r="A10" s="4" t="inlineStr">
        <is>
          <t>Shares of common stock issuable upon exercise of warrants</t>
        </is>
      </c>
      <c r="B10" s="5" t="n">
        <v>589681</v>
      </c>
      <c r="C10" s="4" t="inlineStr">
        <is>
          <t xml:space="preserve"> </t>
        </is>
      </c>
      <c r="D10" s="4" t="inlineStr">
        <is>
          <t xml:space="preserve"> </t>
        </is>
      </c>
      <c r="E10" s="5" t="n">
        <v>589681</v>
      </c>
      <c r="F10" s="4" t="inlineStr">
        <is>
          <t xml:space="preserve"> </t>
        </is>
      </c>
      <c r="G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compensation</t>
        </is>
      </c>
      <c r="B3" s="6" t="n">
        <v>1848</v>
      </c>
      <c r="C3" s="6" t="n">
        <v>4392</v>
      </c>
    </row>
    <row r="4">
      <c r="A4" s="4" t="inlineStr">
        <is>
          <t>Accrued contracted services and other</t>
        </is>
      </c>
      <c r="B4" s="5" t="n">
        <v>2039</v>
      </c>
      <c r="C4" s="5" t="n">
        <v>1941</v>
      </c>
    </row>
    <row r="5">
      <c r="A5" s="4" t="inlineStr">
        <is>
          <t>Total accrued expenses</t>
        </is>
      </c>
      <c r="B5" s="6" t="n">
        <v>3887</v>
      </c>
      <c r="C5" s="6" t="n">
        <v>63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OPERATING LEASE LIABILITIES (Details) - USD ($) $ in Thousands</t>
        </is>
      </c>
      <c r="B1" s="2" t="inlineStr">
        <is>
          <t>Mar. 31, 2025</t>
        </is>
      </c>
      <c r="C1" s="2" t="inlineStr">
        <is>
          <t>Jan. 01, 2025</t>
        </is>
      </c>
      <c r="D1" s="2" t="inlineStr">
        <is>
          <t>Dec. 31, 2024</t>
        </is>
      </c>
    </row>
    <row r="2">
      <c r="A2" s="3" t="inlineStr">
        <is>
          <t>Leases</t>
        </is>
      </c>
      <c r="B2" s="4" t="inlineStr">
        <is>
          <t xml:space="preserve"> </t>
        </is>
      </c>
      <c r="C2" s="4" t="inlineStr">
        <is>
          <t xml:space="preserve"> </t>
        </is>
      </c>
      <c r="D2" s="4" t="inlineStr">
        <is>
          <t xml:space="preserve"> </t>
        </is>
      </c>
    </row>
    <row r="3">
      <c r="A3" s="4" t="inlineStr">
        <is>
          <t>Current operating lease liability</t>
        </is>
      </c>
      <c r="B3" s="6" t="n">
        <v>613</v>
      </c>
      <c r="C3" s="4" t="inlineStr">
        <is>
          <t xml:space="preserve"> </t>
        </is>
      </c>
      <c r="D3" s="6" t="n">
        <v>823</v>
      </c>
    </row>
    <row r="4">
      <c r="A4" s="4" t="inlineStr">
        <is>
          <t>Non-current operating lease liability</t>
        </is>
      </c>
      <c r="B4" s="5" t="n">
        <v>4078</v>
      </c>
      <c r="C4" s="4" t="inlineStr">
        <is>
          <t xml:space="preserve"> </t>
        </is>
      </c>
      <c r="D4" s="5" t="n">
        <v>3262</v>
      </c>
    </row>
    <row r="5">
      <c r="A5" s="4" t="inlineStr">
        <is>
          <t>Total operating lease liability</t>
        </is>
      </c>
      <c r="B5" s="6" t="n">
        <v>4691</v>
      </c>
      <c r="C5" s="6" t="n">
        <v>1000</v>
      </c>
      <c r="D5" s="6" t="n">
        <v>40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MPONENTS OF LEASE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372</v>
      </c>
      <c r="C4" s="6" t="n">
        <v>334</v>
      </c>
    </row>
    <row r="5">
      <c r="A5" s="4" t="inlineStr">
        <is>
          <t>Variable lease cost</t>
        </is>
      </c>
      <c r="B5" s="5" t="n">
        <v>116</v>
      </c>
      <c r="C5" s="5" t="n">
        <v>74</v>
      </c>
    </row>
    <row r="6">
      <c r="A6" s="4" t="inlineStr">
        <is>
          <t>Short-term lease cost</t>
        </is>
      </c>
      <c r="B6" s="5" t="n">
        <v>8</v>
      </c>
      <c r="C6" s="5" t="n">
        <v>23</v>
      </c>
    </row>
    <row r="7">
      <c r="A7" s="4" t="inlineStr">
        <is>
          <t>Total operating lease costs</t>
        </is>
      </c>
      <c r="B7" s="6" t="n">
        <v>496</v>
      </c>
      <c r="C7" s="6" t="n">
        <v>43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OPERATING LEASE LIABILITIES (Details) - USD ($) $ in Thousands</t>
        </is>
      </c>
      <c r="B1" s="2" t="inlineStr">
        <is>
          <t>Mar. 31, 2025</t>
        </is>
      </c>
      <c r="C1" s="2" t="inlineStr">
        <is>
          <t>Jan. 01, 2025</t>
        </is>
      </c>
      <c r="D1" s="2" t="inlineStr">
        <is>
          <t>Dec. 31, 2024</t>
        </is>
      </c>
    </row>
    <row r="2">
      <c r="A2" s="3" t="inlineStr">
        <is>
          <t>Leases</t>
        </is>
      </c>
      <c r="B2" s="4" t="inlineStr">
        <is>
          <t xml:space="preserve"> </t>
        </is>
      </c>
      <c r="C2" s="4" t="inlineStr">
        <is>
          <t xml:space="preserve"> </t>
        </is>
      </c>
      <c r="D2" s="4" t="inlineStr">
        <is>
          <t xml:space="preserve"> </t>
        </is>
      </c>
    </row>
    <row r="3">
      <c r="A3" s="4" t="inlineStr">
        <is>
          <t>2025, remainder</t>
        </is>
      </c>
      <c r="B3" s="6" t="n">
        <v>400</v>
      </c>
      <c r="C3" s="4" t="inlineStr">
        <is>
          <t xml:space="preserve"> </t>
        </is>
      </c>
      <c r="D3" s="4" t="inlineStr">
        <is>
          <t xml:space="preserve"> </t>
        </is>
      </c>
    </row>
    <row r="4">
      <c r="A4" s="4" t="inlineStr">
        <is>
          <t>2026</t>
        </is>
      </c>
      <c r="B4" s="5" t="n">
        <v>1044</v>
      </c>
      <c r="C4" s="4" t="inlineStr">
        <is>
          <t xml:space="preserve"> </t>
        </is>
      </c>
      <c r="D4" s="4" t="inlineStr">
        <is>
          <t xml:space="preserve"> </t>
        </is>
      </c>
    </row>
    <row r="5">
      <c r="A5" s="4" t="inlineStr">
        <is>
          <t>2027</t>
        </is>
      </c>
      <c r="B5" s="5" t="n">
        <v>1114</v>
      </c>
      <c r="C5" s="4" t="inlineStr">
        <is>
          <t xml:space="preserve"> </t>
        </is>
      </c>
      <c r="D5" s="4" t="inlineStr">
        <is>
          <t xml:space="preserve"> </t>
        </is>
      </c>
    </row>
    <row r="6">
      <c r="A6" s="4" t="inlineStr">
        <is>
          <t>2028</t>
        </is>
      </c>
      <c r="B6" s="5" t="n">
        <v>1140</v>
      </c>
      <c r="C6" s="4" t="inlineStr">
        <is>
          <t xml:space="preserve"> </t>
        </is>
      </c>
      <c r="D6" s="4" t="inlineStr">
        <is>
          <t xml:space="preserve"> </t>
        </is>
      </c>
    </row>
    <row r="7">
      <c r="A7" s="4" t="inlineStr">
        <is>
          <t>2029</t>
        </is>
      </c>
      <c r="B7" s="5" t="n">
        <v>1166</v>
      </c>
      <c r="C7" s="4" t="inlineStr">
        <is>
          <t xml:space="preserve"> </t>
        </is>
      </c>
      <c r="D7" s="4" t="inlineStr">
        <is>
          <t xml:space="preserve"> </t>
        </is>
      </c>
    </row>
    <row r="8">
      <c r="A8" s="4" t="inlineStr">
        <is>
          <t>Thereafter</t>
        </is>
      </c>
      <c r="B8" s="5" t="n">
        <v>1191</v>
      </c>
      <c r="C8" s="4" t="inlineStr">
        <is>
          <t xml:space="preserve"> </t>
        </is>
      </c>
      <c r="D8" s="4" t="inlineStr">
        <is>
          <t xml:space="preserve"> </t>
        </is>
      </c>
    </row>
    <row r="9">
      <c r="A9" s="4" t="inlineStr">
        <is>
          <t>Total undiscounted operating lease payments</t>
        </is>
      </c>
      <c r="B9" s="5" t="n">
        <v>6055</v>
      </c>
      <c r="C9" s="4" t="inlineStr">
        <is>
          <t xml:space="preserve"> </t>
        </is>
      </c>
      <c r="D9" s="4" t="inlineStr">
        <is>
          <t xml:space="preserve"> </t>
        </is>
      </c>
    </row>
    <row r="10">
      <c r="A10" s="4" t="inlineStr">
        <is>
          <t>Less: imputed interest</t>
        </is>
      </c>
      <c r="B10" s="5" t="n">
        <v>1364</v>
      </c>
      <c r="C10" s="4" t="inlineStr">
        <is>
          <t xml:space="preserve"> </t>
        </is>
      </c>
      <c r="D10" s="4" t="inlineStr">
        <is>
          <t xml:space="preserve"> </t>
        </is>
      </c>
    </row>
    <row r="11">
      <c r="A11" s="4" t="inlineStr">
        <is>
          <t>Present value of operating lease liabilities</t>
        </is>
      </c>
      <c r="B11" s="6" t="n">
        <v>4691</v>
      </c>
      <c r="C11" s="6" t="n">
        <v>1000</v>
      </c>
      <c r="D11" s="6" t="n">
        <v>4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RECEIPTS FROM OPERATING SUBLEASE (Details) $ in Thousands</t>
        </is>
      </c>
      <c r="B1" s="2" t="inlineStr">
        <is>
          <t>Mar. 31, 2025 USD ($)</t>
        </is>
      </c>
    </row>
    <row r="2">
      <c r="A2" s="3" t="inlineStr">
        <is>
          <t>Leases</t>
        </is>
      </c>
      <c r="B2" s="4" t="inlineStr">
        <is>
          <t xml:space="preserve"> </t>
        </is>
      </c>
    </row>
    <row r="3">
      <c r="A3" s="4" t="inlineStr">
        <is>
          <t>2025, remainder</t>
        </is>
      </c>
      <c r="B3" s="6" t="n">
        <v>302</v>
      </c>
    </row>
    <row r="4">
      <c r="A4" s="4" t="inlineStr">
        <is>
          <t>Total future cash receipts</t>
        </is>
      </c>
      <c r="B4" s="6" t="n">
        <v>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3</t>
        </is>
      </c>
      <c r="B2" s="6" t="n">
        <v>265</v>
      </c>
      <c r="C2" s="6" t="n">
        <v>764151</v>
      </c>
      <c r="D2" s="6" t="n">
        <v>-749524</v>
      </c>
      <c r="E2" s="6" t="n">
        <v>-66</v>
      </c>
      <c r="F2" s="6" t="n">
        <v>14826</v>
      </c>
    </row>
    <row r="3">
      <c r="A3" s="4" t="inlineStr">
        <is>
          <t>Balance, shares at Dec. 31, 2023</t>
        </is>
      </c>
      <c r="B3" s="5" t="n">
        <v>26523878</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1546</v>
      </c>
      <c r="D4" s="4" t="inlineStr">
        <is>
          <t xml:space="preserve"> </t>
        </is>
      </c>
      <c r="E4" s="4" t="inlineStr">
        <is>
          <t xml:space="preserve"> </t>
        </is>
      </c>
      <c r="F4" s="5" t="n">
        <v>1546</v>
      </c>
    </row>
    <row r="5">
      <c r="A5" s="4" t="inlineStr">
        <is>
          <t>Issuance of common stock in connection with restricted share awards, net of cancellations and shares settled for tax withholding settlement</t>
        </is>
      </c>
      <c r="B5" s="6" t="n">
        <v>2</v>
      </c>
      <c r="C5" s="5" t="n">
        <v>-16</v>
      </c>
      <c r="D5" s="4" t="inlineStr">
        <is>
          <t xml:space="preserve"> </t>
        </is>
      </c>
      <c r="E5" s="4" t="inlineStr">
        <is>
          <t xml:space="preserve"> </t>
        </is>
      </c>
      <c r="F5" s="5" t="n">
        <v>-14</v>
      </c>
    </row>
    <row r="6">
      <c r="A6" s="4" t="inlineStr">
        <is>
          <t>Issuance of common stock in connection with restricted share awards, net of cancellations and shares settled for tax withholding settlement, shares</t>
        </is>
      </c>
      <c r="B6" s="5" t="n">
        <v>137500</v>
      </c>
      <c r="C6" s="4" t="inlineStr">
        <is>
          <t xml:space="preserve"> </t>
        </is>
      </c>
      <c r="D6" s="4" t="inlineStr">
        <is>
          <t xml:space="preserve"> </t>
        </is>
      </c>
      <c r="E6" s="4" t="inlineStr">
        <is>
          <t xml:space="preserve"> </t>
        </is>
      </c>
      <c r="F6" s="4" t="inlineStr">
        <is>
          <t xml:space="preserve"> </t>
        </is>
      </c>
    </row>
    <row r="7">
      <c r="A7" s="4" t="inlineStr">
        <is>
          <t>Issuance of common stock, net of offering costs under open market sale agreement (ATM)</t>
        </is>
      </c>
      <c r="B7" s="6" t="n">
        <v>9</v>
      </c>
      <c r="C7" s="5" t="n">
        <v>6448</v>
      </c>
      <c r="D7" s="4" t="inlineStr">
        <is>
          <t xml:space="preserve"> </t>
        </is>
      </c>
      <c r="E7" s="4" t="inlineStr">
        <is>
          <t xml:space="preserve"> </t>
        </is>
      </c>
      <c r="F7" s="5" t="n">
        <v>6457</v>
      </c>
    </row>
    <row r="8">
      <c r="A8" s="4" t="inlineStr">
        <is>
          <t>Issuance of common stock, net of offering costs under open market sale agreement (ATM), shares</t>
        </is>
      </c>
      <c r="B8" s="5" t="n">
        <v>889315</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31578</v>
      </c>
      <c r="E9" s="4" t="inlineStr">
        <is>
          <t xml:space="preserve"> </t>
        </is>
      </c>
      <c r="F9" s="5" t="n">
        <v>-31578</v>
      </c>
    </row>
    <row r="10">
      <c r="A10" s="4" t="inlineStr">
        <is>
          <t>Other comprehensive loss</t>
        </is>
      </c>
      <c r="B10" s="4" t="inlineStr">
        <is>
          <t xml:space="preserve"> </t>
        </is>
      </c>
      <c r="C10" s="4" t="inlineStr">
        <is>
          <t xml:space="preserve"> </t>
        </is>
      </c>
      <c r="D10" s="4" t="inlineStr">
        <is>
          <t xml:space="preserve"> </t>
        </is>
      </c>
      <c r="E10" s="5" t="n">
        <v>-118</v>
      </c>
      <c r="F10" s="5" t="n">
        <v>-118</v>
      </c>
    </row>
    <row r="11">
      <c r="A11" s="4" t="inlineStr">
        <is>
          <t>Balance at Mar. 31, 2024</t>
        </is>
      </c>
      <c r="B11" s="6" t="n">
        <v>276</v>
      </c>
      <c r="C11" s="5" t="n">
        <v>772129</v>
      </c>
      <c r="D11" s="5" t="n">
        <v>-781102</v>
      </c>
      <c r="E11" s="5" t="n">
        <v>-184</v>
      </c>
      <c r="F11" s="5" t="n">
        <v>-8881</v>
      </c>
    </row>
    <row r="12">
      <c r="A12" s="4" t="inlineStr">
        <is>
          <t>Balance, shares at Mar. 31, 2024</t>
        </is>
      </c>
      <c r="B12" s="5" t="n">
        <v>27550693</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457</v>
      </c>
      <c r="C13" s="5" t="n">
        <v>856824</v>
      </c>
      <c r="D13" s="5" t="n">
        <v>-813258</v>
      </c>
      <c r="E13" s="5" t="n">
        <v>8</v>
      </c>
      <c r="F13" s="5" t="n">
        <v>44031</v>
      </c>
    </row>
    <row r="14">
      <c r="A14" s="4" t="inlineStr">
        <is>
          <t>Balance, shares at Dec. 31, 2024</t>
        </is>
      </c>
      <c r="B14" s="5" t="n">
        <v>45644091</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2701</v>
      </c>
      <c r="D15" s="4" t="inlineStr">
        <is>
          <t xml:space="preserve"> </t>
        </is>
      </c>
      <c r="E15" s="4" t="inlineStr">
        <is>
          <t xml:space="preserve"> </t>
        </is>
      </c>
      <c r="F15" s="5" t="n">
        <v>2701</v>
      </c>
    </row>
    <row r="16">
      <c r="A16" s="4" t="inlineStr">
        <is>
          <t>Issuance of common stock in connection with restricted share awards, net of cancellations and shares settled for tax withholding settlement</t>
        </is>
      </c>
      <c r="B16" s="6" t="n">
        <v>20</v>
      </c>
      <c r="C16" s="5" t="n">
        <v>-51</v>
      </c>
      <c r="D16" s="4" t="inlineStr">
        <is>
          <t xml:space="preserve"> </t>
        </is>
      </c>
      <c r="E16" s="4" t="inlineStr">
        <is>
          <t xml:space="preserve"> </t>
        </is>
      </c>
      <c r="F16" s="5" t="n">
        <v>-31</v>
      </c>
    </row>
    <row r="17">
      <c r="A17" s="4" t="inlineStr">
        <is>
          <t>Issuance of common stock in connection with restricted share awards, net of cancellations and shares settled for tax withholding settlement, shares</t>
        </is>
      </c>
      <c r="B17" s="5" t="n">
        <v>1996797</v>
      </c>
      <c r="C17" s="4" t="inlineStr">
        <is>
          <t xml:space="preserve"> </t>
        </is>
      </c>
      <c r="D17" s="4" t="inlineStr">
        <is>
          <t xml:space="preserve"> </t>
        </is>
      </c>
      <c r="E17" s="4" t="inlineStr">
        <is>
          <t xml:space="preserve"> </t>
        </is>
      </c>
      <c r="F17" s="4" t="inlineStr">
        <is>
          <t xml:space="preserve"> </t>
        </is>
      </c>
    </row>
    <row r="18">
      <c r="A18" s="4" t="inlineStr">
        <is>
          <t>Issuance of common stock, net of offering costs under open market sale agreement (ATM)</t>
        </is>
      </c>
      <c r="B18" s="6" t="n">
        <v>13</v>
      </c>
      <c r="C18" s="5" t="n">
        <v>6786</v>
      </c>
      <c r="D18" s="4" t="inlineStr">
        <is>
          <t xml:space="preserve"> </t>
        </is>
      </c>
      <c r="E18" s="4" t="inlineStr">
        <is>
          <t xml:space="preserve"> </t>
        </is>
      </c>
      <c r="F18" s="5" t="n">
        <v>6799</v>
      </c>
    </row>
    <row r="19">
      <c r="A19" s="4" t="inlineStr">
        <is>
          <t>Issuance of common stock, net of offering costs under open market sale agreement (ATM), shares</t>
        </is>
      </c>
      <c r="B19" s="5" t="n">
        <v>1312283</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12029</v>
      </c>
      <c r="E20" s="4" t="inlineStr">
        <is>
          <t xml:space="preserve"> </t>
        </is>
      </c>
      <c r="F20" s="5" t="n">
        <v>-12029</v>
      </c>
    </row>
    <row r="21">
      <c r="A21" s="4" t="inlineStr">
        <is>
          <t>Other comprehensive loss</t>
        </is>
      </c>
      <c r="B21" s="4" t="inlineStr">
        <is>
          <t xml:space="preserve"> </t>
        </is>
      </c>
      <c r="C21" s="4" t="inlineStr">
        <is>
          <t xml:space="preserve"> </t>
        </is>
      </c>
      <c r="D21" s="4" t="inlineStr">
        <is>
          <t xml:space="preserve"> </t>
        </is>
      </c>
      <c r="E21" s="5" t="n">
        <v>-75</v>
      </c>
      <c r="F21" s="5" t="n">
        <v>-75</v>
      </c>
    </row>
    <row r="22">
      <c r="A22" s="4" t="inlineStr">
        <is>
          <t>Balance at Mar. 31, 2025</t>
        </is>
      </c>
      <c r="B22" s="6" t="n">
        <v>490</v>
      </c>
      <c r="C22" s="6" t="n">
        <v>866260</v>
      </c>
      <c r="D22" s="6" t="n">
        <v>-825287</v>
      </c>
      <c r="E22" s="6" t="n">
        <v>-67</v>
      </c>
      <c r="F22" s="6" t="n">
        <v>41396</v>
      </c>
    </row>
    <row r="23">
      <c r="A23" s="4" t="inlineStr">
        <is>
          <t>Balance, shares at Mar. 31, 2025</t>
        </is>
      </c>
      <c r="B23" s="5" t="n">
        <v>4895317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LEASES (Details Narrative) $ in Thousands</t>
        </is>
      </c>
      <c r="B1" s="2" t="inlineStr">
        <is>
          <t>3 Months Ended</t>
        </is>
      </c>
      <c r="D1" s="2" t="inlineStr">
        <is>
          <t>12 Months Ended</t>
        </is>
      </c>
    </row>
    <row r="2">
      <c r="B2" s="2" t="inlineStr">
        <is>
          <t>Mar. 31, 2025 USD ($)</t>
        </is>
      </c>
      <c r="C2" s="2" t="inlineStr">
        <is>
          <t>Mar. 31, 2024 USD ($)</t>
        </is>
      </c>
      <c r="D2" s="2" t="inlineStr">
        <is>
          <t>Dec. 31, 2024 USD ($) ft²</t>
        </is>
      </c>
      <c r="E2" s="2" t="inlineStr">
        <is>
          <t>Jan. 01, 2025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nnual lease payments</t>
        </is>
      </c>
      <c r="B4" s="4" t="inlineStr">
        <is>
          <t xml:space="preserve"> </t>
        </is>
      </c>
      <c r="C4" s="4" t="inlineStr">
        <is>
          <t xml:space="preserve"> </t>
        </is>
      </c>
      <c r="D4" s="6" t="n">
        <v>300</v>
      </c>
      <c r="E4" s="4" t="inlineStr">
        <is>
          <t xml:space="preserve"> </t>
        </is>
      </c>
    </row>
    <row r="5">
      <c r="A5" s="4" t="inlineStr">
        <is>
          <t>Total lease payments</t>
        </is>
      </c>
      <c r="B5" s="4" t="inlineStr">
        <is>
          <t xml:space="preserve"> </t>
        </is>
      </c>
      <c r="C5" s="4" t="inlineStr">
        <is>
          <t xml:space="preserve"> </t>
        </is>
      </c>
      <c r="D5" s="5" t="n">
        <v>1500</v>
      </c>
      <c r="E5" s="4" t="inlineStr">
        <is>
          <t xml:space="preserve"> </t>
        </is>
      </c>
    </row>
    <row r="6">
      <c r="A6" s="4" t="inlineStr">
        <is>
          <t>Operating lease, right of use asset</t>
        </is>
      </c>
      <c r="B6" s="6" t="n">
        <v>4239</v>
      </c>
      <c r="C6" s="4" t="inlineStr">
        <is>
          <t xml:space="preserve"> </t>
        </is>
      </c>
      <c r="D6" s="5" t="n">
        <v>3552</v>
      </c>
      <c r="E6" s="6" t="n">
        <v>1000</v>
      </c>
    </row>
    <row r="7">
      <c r="A7" s="4" t="inlineStr">
        <is>
          <t>Operating lease liability</t>
        </is>
      </c>
      <c r="B7" s="5" t="n">
        <v>4691</v>
      </c>
      <c r="C7" s="4" t="inlineStr">
        <is>
          <t xml:space="preserve"> </t>
        </is>
      </c>
      <c r="D7" s="6" t="n">
        <v>4085</v>
      </c>
      <c r="E7" s="6" t="n">
        <v>1000</v>
      </c>
    </row>
    <row r="8">
      <c r="A8" s="4" t="inlineStr">
        <is>
          <t>Operating lease liabilities</t>
        </is>
      </c>
      <c r="B8" s="6" t="n">
        <v>400</v>
      </c>
      <c r="C8" s="6" t="n">
        <v>300</v>
      </c>
      <c r="D8" s="4" t="inlineStr">
        <is>
          <t xml:space="preserve"> </t>
        </is>
      </c>
      <c r="E8" s="4" t="inlineStr">
        <is>
          <t xml:space="preserve"> </t>
        </is>
      </c>
    </row>
    <row r="9">
      <c r="A9" s="4" t="inlineStr">
        <is>
          <t>Weighted average remaining term</t>
        </is>
      </c>
      <c r="B9" s="4" t="inlineStr">
        <is>
          <t>62 months</t>
        </is>
      </c>
      <c r="C9" s="4" t="inlineStr">
        <is>
          <t xml:space="preserve"> </t>
        </is>
      </c>
      <c r="D9" s="4" t="inlineStr">
        <is>
          <t xml:space="preserve"> </t>
        </is>
      </c>
      <c r="E9" s="4" t="inlineStr">
        <is>
          <t xml:space="preserve"> </t>
        </is>
      </c>
    </row>
    <row r="10">
      <c r="A10" s="4" t="inlineStr">
        <is>
          <t>Weighted average discount rate</t>
        </is>
      </c>
      <c r="B10" s="11" t="n">
        <v>0.082</v>
      </c>
      <c r="C10" s="4" t="inlineStr">
        <is>
          <t xml:space="preserve"> </t>
        </is>
      </c>
      <c r="D10" s="4" t="inlineStr">
        <is>
          <t xml:space="preserve"> </t>
        </is>
      </c>
      <c r="E10" s="4" t="inlineStr">
        <is>
          <t xml:space="preserve"> </t>
        </is>
      </c>
    </row>
    <row r="11">
      <c r="A11" s="4" t="inlineStr">
        <is>
          <t>September 2025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ublease income</t>
        </is>
      </c>
      <c r="B13" s="6" t="n">
        <v>300</v>
      </c>
      <c r="C13" s="4" t="inlineStr">
        <is>
          <t xml:space="preserve"> </t>
        </is>
      </c>
      <c r="D13" s="4" t="inlineStr">
        <is>
          <t xml:space="preserve"> </t>
        </is>
      </c>
      <c r="E13" s="4" t="inlineStr">
        <is>
          <t xml:space="preserve"> </t>
        </is>
      </c>
    </row>
    <row r="14">
      <c r="A14" s="4" t="inlineStr">
        <is>
          <t>Le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Lease cost | ft²</t>
        </is>
      </c>
      <c r="B16" s="4" t="inlineStr">
        <is>
          <t xml:space="preserve"> </t>
        </is>
      </c>
      <c r="C16" s="4" t="inlineStr">
        <is>
          <t xml:space="preserve"> </t>
        </is>
      </c>
      <c r="D16" s="5" t="n">
        <v>16566</v>
      </c>
      <c r="E16" s="4" t="inlineStr">
        <is>
          <t xml:space="preserve"> </t>
        </is>
      </c>
    </row>
    <row r="17">
      <c r="A17" s="4" t="inlineStr">
        <is>
          <t>Sub Lease Agreement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Sublease income</t>
        </is>
      </c>
      <c r="B19" s="6" t="n">
        <v>100</v>
      </c>
      <c r="C19" s="6" t="n">
        <v>100</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AND NET OF DEBT ISSUANCE COS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an Agreement Principal</t>
        </is>
      </c>
      <c r="B3" s="6" t="n">
        <v>20000</v>
      </c>
      <c r="C3" s="6" t="n">
        <v>20000</v>
      </c>
    </row>
    <row r="4">
      <c r="A4" s="4" t="inlineStr">
        <is>
          <t>Accreted final payment fee</t>
        </is>
      </c>
      <c r="B4" s="5" t="n">
        <v>457</v>
      </c>
      <c r="C4" s="5" t="n">
        <v>354</v>
      </c>
    </row>
    <row r="5">
      <c r="A5" s="4" t="inlineStr">
        <is>
          <t>Unamortized debt issuance costs and discounts</t>
        </is>
      </c>
      <c r="B5" s="5" t="n">
        <v>-1171</v>
      </c>
      <c r="C5" s="5" t="n">
        <v>-1391</v>
      </c>
    </row>
    <row r="6">
      <c r="A6" s="4" t="inlineStr">
        <is>
          <t>Total long-term debt</t>
        </is>
      </c>
      <c r="B6" s="5" t="n">
        <v>19286</v>
      </c>
      <c r="C6" s="5" t="n">
        <v>18963</v>
      </c>
    </row>
    <row r="7">
      <c r="A7" s="4" t="inlineStr">
        <is>
          <t>Less: current maturities</t>
        </is>
      </c>
      <c r="B7" s="5" t="n">
        <v>8148</v>
      </c>
      <c r="C7" s="5" t="n">
        <v>5926</v>
      </c>
    </row>
    <row r="8">
      <c r="A8" s="4" t="inlineStr">
        <is>
          <t>Long-term debt, net of current maturities</t>
        </is>
      </c>
      <c r="B8" s="6" t="n">
        <v>11138</v>
      </c>
      <c r="C8" s="6" t="n">
        <v>13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 OBLIGATION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der</t>
        </is>
      </c>
      <c r="B3" s="6" t="n">
        <v>5926</v>
      </c>
      <c r="C3" s="4" t="inlineStr">
        <is>
          <t xml:space="preserve"> </t>
        </is>
      </c>
    </row>
    <row r="4">
      <c r="A4" s="4" t="inlineStr">
        <is>
          <t>2026</t>
        </is>
      </c>
      <c r="B4" s="5" t="n">
        <v>8889</v>
      </c>
      <c r="C4" s="4" t="inlineStr">
        <is>
          <t xml:space="preserve"> </t>
        </is>
      </c>
    </row>
    <row r="5">
      <c r="A5" s="4" t="inlineStr">
        <is>
          <t>2027</t>
        </is>
      </c>
      <c r="B5" s="5" t="n">
        <v>5185</v>
      </c>
      <c r="C5" s="4" t="inlineStr">
        <is>
          <t xml:space="preserve"> </t>
        </is>
      </c>
    </row>
    <row r="6">
      <c r="A6" s="4" t="inlineStr">
        <is>
          <t>Total principal</t>
        </is>
      </c>
      <c r="B6" s="6" t="n">
        <v>20000</v>
      </c>
      <c r="C6"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DEBT (Details Narrative) - USD ($)</t>
        </is>
      </c>
      <c r="B1" s="2" t="inlineStr">
        <is>
          <t>Jan. 08, 2024</t>
        </is>
      </c>
      <c r="C1" s="2" t="inlineStr">
        <is>
          <t>May 01, 2025</t>
        </is>
      </c>
      <c r="D1" s="2" t="inlineStr">
        <is>
          <t>Apr. 28, 2025</t>
        </is>
      </c>
      <c r="E1" s="2" t="inlineStr">
        <is>
          <t>Mar. 31, 2025</t>
        </is>
      </c>
      <c r="F1" s="2" t="inlineStr">
        <is>
          <t>Dec. 31, 2024</t>
        </is>
      </c>
      <c r="G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 of long-term debt</t>
        </is>
      </c>
      <c r="B3" s="4" t="inlineStr">
        <is>
          <t xml:space="preserve"> </t>
        </is>
      </c>
      <c r="C3" s="4" t="inlineStr">
        <is>
          <t xml:space="preserve"> </t>
        </is>
      </c>
      <c r="D3" s="4" t="inlineStr">
        <is>
          <t xml:space="preserve"> </t>
        </is>
      </c>
      <c r="E3" s="6" t="n">
        <v>8148000</v>
      </c>
      <c r="F3" s="6" t="n">
        <v>5926000</v>
      </c>
      <c r="G3" s="4" t="inlineStr">
        <is>
          <t xml:space="preserve"> </t>
        </is>
      </c>
    </row>
    <row r="4">
      <c r="A4" s="4" t="inlineStr">
        <is>
          <t>Loan and Security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t>
        </is>
      </c>
      <c r="B6" s="6" t="n">
        <v>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interest rate</t>
        </is>
      </c>
      <c r="B7" s="4" t="inlineStr">
        <is>
          <t xml:space="preserve"> </t>
        </is>
      </c>
      <c r="C7" s="4" t="inlineStr">
        <is>
          <t xml:space="preserve"> </t>
        </is>
      </c>
      <c r="D7" s="4" t="inlineStr">
        <is>
          <t xml:space="preserve"> </t>
        </is>
      </c>
      <c r="E7" s="11" t="n">
        <v>0.2209</v>
      </c>
      <c r="F7" s="4" t="inlineStr">
        <is>
          <t xml:space="preserve"> </t>
        </is>
      </c>
      <c r="G7" s="4" t="inlineStr">
        <is>
          <t xml:space="preserve"> </t>
        </is>
      </c>
    </row>
    <row r="8">
      <c r="A8" s="4" t="inlineStr">
        <is>
          <t>Stated interest rate</t>
        </is>
      </c>
      <c r="B8" s="4" t="inlineStr">
        <is>
          <t xml:space="preserve"> </t>
        </is>
      </c>
      <c r="C8" s="4" t="inlineStr">
        <is>
          <t xml:space="preserve"> </t>
        </is>
      </c>
      <c r="D8" s="4" t="inlineStr">
        <is>
          <t xml:space="preserve"> </t>
        </is>
      </c>
      <c r="E8" s="11" t="n">
        <v>0.135</v>
      </c>
      <c r="F8" s="4" t="inlineStr">
        <is>
          <t xml:space="preserve"> </t>
        </is>
      </c>
      <c r="G8" s="4" t="inlineStr">
        <is>
          <t xml:space="preserve"> </t>
        </is>
      </c>
    </row>
    <row r="9">
      <c r="A9" s="4" t="inlineStr">
        <is>
          <t>Percentage fee, description</t>
        </is>
      </c>
      <c r="B9" s="4" t="inlineStr">
        <is>
          <t>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stricted cash</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principal amount of loan</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of warrants percent</t>
        </is>
      </c>
      <c r="B12" s="12" t="n">
        <v>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conversion right</t>
        </is>
      </c>
      <c r="B13" s="6" t="n">
        <v>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7" t="n">
        <v>4.88</v>
      </c>
    </row>
    <row r="15">
      <c r="A15" s="4" t="inlineStr">
        <is>
          <t>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1100000</v>
      </c>
    </row>
    <row r="16">
      <c r="A16" s="4" t="inlineStr">
        <is>
          <t>Aggregate transaction amount</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icipation right description</t>
        </is>
      </c>
      <c r="B17" s="4" t="inlineStr">
        <is>
          <t>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and Security Agreement [Member] | Warrant [Member] | A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purchase amount</t>
        </is>
      </c>
      <c r="B20" s="6" t="n">
        <v>48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nd Security Agreement [Member] | Warrant [Member] | Avenue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purchase amount</t>
        </is>
      </c>
      <c r="B23" s="5" t="n">
        <v>19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and Security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portion of long-term debt</t>
        </is>
      </c>
      <c r="B26" s="4" t="inlineStr">
        <is>
          <t xml:space="preserve"> </t>
        </is>
      </c>
      <c r="C26" s="4" t="inlineStr">
        <is>
          <t xml:space="preserve"> </t>
        </is>
      </c>
      <c r="D26" s="6" t="n">
        <v>5900000</v>
      </c>
      <c r="E26" s="4" t="inlineStr">
        <is>
          <t xml:space="preserve"> </t>
        </is>
      </c>
      <c r="F26" s="4" t="inlineStr">
        <is>
          <t xml:space="preserve"> </t>
        </is>
      </c>
      <c r="G26" s="4" t="inlineStr">
        <is>
          <t xml:space="preserve"> </t>
        </is>
      </c>
    </row>
    <row r="27">
      <c r="A27" s="4" t="inlineStr">
        <is>
          <t>Loan and Security Agreement [Member] | 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t>
        </is>
      </c>
      <c r="B29" s="4" t="inlineStr">
        <is>
          <t xml:space="preserve"> </t>
        </is>
      </c>
      <c r="C29" s="12" t="n">
        <v>0.05</v>
      </c>
      <c r="D29" s="4" t="inlineStr">
        <is>
          <t xml:space="preserve"> </t>
        </is>
      </c>
      <c r="E29" s="4" t="inlineStr">
        <is>
          <t xml:space="preserve"> </t>
        </is>
      </c>
      <c r="F29" s="4" t="inlineStr">
        <is>
          <t xml:space="preserve"> </t>
        </is>
      </c>
      <c r="G29" s="4" t="inlineStr">
        <is>
          <t xml:space="preserve"> </t>
        </is>
      </c>
    </row>
    <row r="30">
      <c r="A30" s="4" t="inlineStr">
        <is>
          <t>Loan and Security Agreement [Member] | Subsequent Ev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ive interest rate</t>
        </is>
      </c>
      <c r="B32" s="4" t="inlineStr">
        <is>
          <t xml:space="preserve"> </t>
        </is>
      </c>
      <c r="C32" s="11" t="n">
        <v>0.135</v>
      </c>
      <c r="D32" s="4" t="inlineStr">
        <is>
          <t xml:space="preserve"> </t>
        </is>
      </c>
      <c r="E32" s="4" t="inlineStr">
        <is>
          <t xml:space="preserve"> </t>
        </is>
      </c>
      <c r="F32" s="4" t="inlineStr">
        <is>
          <t xml:space="preserve"> </t>
        </is>
      </c>
      <c r="G32" s="4" t="inlineStr">
        <is>
          <t xml:space="preserve"> </t>
        </is>
      </c>
    </row>
    <row r="33">
      <c r="A33" s="4" t="inlineStr">
        <is>
          <t>Loan and Security Agreement [Member] | Tranche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 and Security Agreement [Member] | Tranche 1 [Member] | Warrant [Member] | Aven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purchase amount</t>
        </is>
      </c>
      <c r="B38" s="5" t="n">
        <v>48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and Security Agreement [Member] | Tranche 1 [Member] | Warrant [Member] | Avenue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purchase amount</t>
        </is>
      </c>
      <c r="B41" s="5" t="n">
        <v>192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and Security Agreement [Member] | Tranche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principal amount</t>
        </is>
      </c>
      <c r="B44" s="5" t="n">
        <v>1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 and Security Agreement [Member] | Discretionary Tran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principal amount</t>
        </is>
      </c>
      <c r="B47" s="6" t="n">
        <v>20000000</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5" customWidth="1" min="7" max="7"/>
    <col width="15" customWidth="1" min="8" max="8"/>
    <col width="15"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EQUITY (Details Narrative) - USD ($)</t>
        </is>
      </c>
      <c r="J1" s="2" t="inlineStr">
        <is>
          <t>1 Months Ended</t>
        </is>
      </c>
      <c r="L1" s="2" t="inlineStr">
        <is>
          <t>3 Months Ended</t>
        </is>
      </c>
      <c r="N1" s="2" t="inlineStr">
        <is>
          <t>12 Months Ended</t>
        </is>
      </c>
    </row>
    <row r="2">
      <c r="B2" s="2" t="inlineStr">
        <is>
          <t>Jun. 24, 2024</t>
        </is>
      </c>
      <c r="C2" s="2" t="inlineStr">
        <is>
          <t>May 09, 2024</t>
        </is>
      </c>
      <c r="D2" s="2" t="inlineStr">
        <is>
          <t>May 07, 2024</t>
        </is>
      </c>
      <c r="E2" s="2" t="inlineStr">
        <is>
          <t>Jan. 08, 2024</t>
        </is>
      </c>
      <c r="F2" s="2" t="inlineStr">
        <is>
          <t>Jul. 06, 2023</t>
        </is>
      </c>
      <c r="G2" s="2" t="inlineStr">
        <is>
          <t>Nov. 03, 2022</t>
        </is>
      </c>
      <c r="H2" s="2" t="inlineStr">
        <is>
          <t>Dec. 21, 2021</t>
        </is>
      </c>
      <c r="I2" s="2" t="inlineStr">
        <is>
          <t>Aug. 17, 2018</t>
        </is>
      </c>
      <c r="J2" s="2" t="inlineStr">
        <is>
          <t>Jan. 31, 2024</t>
        </is>
      </c>
      <c r="K2" s="2" t="inlineStr">
        <is>
          <t>Dec. 31, 2022</t>
        </is>
      </c>
      <c r="L2" s="2" t="inlineStr">
        <is>
          <t>Mar. 31, 2025</t>
        </is>
      </c>
      <c r="M2" s="2" t="inlineStr">
        <is>
          <t>Mar. 31, 2024</t>
        </is>
      </c>
      <c r="N2" s="2" t="inlineStr">
        <is>
          <t>Dec. 31, 2022</t>
        </is>
      </c>
      <c r="O2" s="2" t="inlineStr">
        <is>
          <t>Dec. 31, 2024</t>
        </is>
      </c>
      <c r="P2" s="2" t="inlineStr">
        <is>
          <t>Dec. 02, 2024</t>
        </is>
      </c>
      <c r="Q2" s="2" t="inlineStr">
        <is>
          <t>Sep. 30,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v>
      </c>
      <c r="M4" s="4" t="inlineStr">
        <is>
          <t xml:space="preserve"> </t>
        </is>
      </c>
      <c r="N4" s="4" t="inlineStr">
        <is>
          <t xml:space="preserve"> </t>
        </is>
      </c>
      <c r="O4" s="5" t="n">
        <v>2000000</v>
      </c>
      <c r="P4" s="4" t="inlineStr">
        <is>
          <t xml:space="preserve"> </t>
        </is>
      </c>
      <c r="Q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4" t="inlineStr">
        <is>
          <t xml:space="preserve"> </t>
        </is>
      </c>
      <c r="O5" s="7" t="n">
        <v>0.01</v>
      </c>
      <c r="P5" s="4" t="inlineStr">
        <is>
          <t xml:space="preserve"> </t>
        </is>
      </c>
      <c r="Q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5" t="n">
        <v>0</v>
      </c>
      <c r="P6" s="4" t="inlineStr">
        <is>
          <t xml:space="preserve"> </t>
        </is>
      </c>
      <c r="Q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88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ublic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purcha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88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799000</v>
      </c>
      <c r="M15" s="6" t="n">
        <v>6417000</v>
      </c>
      <c r="N15" s="4" t="inlineStr">
        <is>
          <t xml:space="preserve"> </t>
        </is>
      </c>
      <c r="O15" s="4" t="inlineStr">
        <is>
          <t xml:space="preserve"> </t>
        </is>
      </c>
      <c r="P15" s="4" t="inlineStr">
        <is>
          <t xml:space="preserve"> </t>
        </is>
      </c>
      <c r="Q15" s="4" t="inlineStr">
        <is>
          <t xml:space="preserve"> </t>
        </is>
      </c>
    </row>
    <row r="16">
      <c r="A16" s="4" t="inlineStr">
        <is>
          <t>valu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799000</v>
      </c>
      <c r="M16" s="5" t="n">
        <v>6457000</v>
      </c>
      <c r="N16" s="4" t="inlineStr">
        <is>
          <t xml:space="preserve"> </t>
        </is>
      </c>
      <c r="O16" s="4" t="inlineStr">
        <is>
          <t xml:space="preserve"> </t>
        </is>
      </c>
      <c r="P16" s="4" t="inlineStr">
        <is>
          <t xml:space="preserve"> </t>
        </is>
      </c>
      <c r="Q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001</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245000</v>
      </c>
      <c r="M18" s="5" t="n">
        <v>17301000</v>
      </c>
      <c r="N18" s="4" t="inlineStr">
        <is>
          <t xml:space="preserve"> </t>
        </is>
      </c>
      <c r="O18" s="4" t="inlineStr">
        <is>
          <t xml:space="preserve"> </t>
        </is>
      </c>
      <c r="P18" s="4" t="inlineStr">
        <is>
          <t xml:space="preserve"> </t>
        </is>
      </c>
      <c r="Q18" s="4" t="inlineStr">
        <is>
          <t xml:space="preserve"> </t>
        </is>
      </c>
    </row>
    <row r="19">
      <c r="A19" s="4" t="inlineStr">
        <is>
          <t>Private Placement Offer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706594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7" t="n">
        <v>4.7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22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609879</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en Market Sale Agreements [Member] | Jeffer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5000000</v>
      </c>
      <c r="J27" s="4" t="inlineStr">
        <is>
          <t xml:space="preserve"> </t>
        </is>
      </c>
      <c r="K27" s="4" t="inlineStr">
        <is>
          <t xml:space="preserve"> </t>
        </is>
      </c>
      <c r="L27" s="6" t="n">
        <v>6800000</v>
      </c>
      <c r="M27" s="6" t="n">
        <v>6500000</v>
      </c>
      <c r="N27" s="4" t="inlineStr">
        <is>
          <t xml:space="preserve"> </t>
        </is>
      </c>
      <c r="O27" s="4" t="inlineStr">
        <is>
          <t xml:space="preserve"> </t>
        </is>
      </c>
      <c r="P27" s="4" t="inlineStr">
        <is>
          <t xml:space="preserve"> </t>
        </is>
      </c>
      <c r="Q27" s="4" t="inlineStr">
        <is>
          <t xml:space="preserve"> </t>
        </is>
      </c>
    </row>
    <row r="28">
      <c r="A28" s="4"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12283</v>
      </c>
      <c r="M28" s="5" t="n">
        <v>889315</v>
      </c>
      <c r="N28" s="4" t="inlineStr">
        <is>
          <t xml:space="preserve"> </t>
        </is>
      </c>
      <c r="O28" s="4" t="inlineStr">
        <is>
          <t xml:space="preserve"> </t>
        </is>
      </c>
      <c r="P28" s="4" t="inlineStr">
        <is>
          <t xml:space="preserve"> </t>
        </is>
      </c>
      <c r="Q28" s="4" t="inlineStr">
        <is>
          <t xml:space="preserve"> </t>
        </is>
      </c>
    </row>
    <row r="29">
      <c r="A29" s="4" t="inlineStr">
        <is>
          <t>Loan and Secur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exercise price</t>
        </is>
      </c>
      <c r="B31" s="4" t="inlineStr">
        <is>
          <t xml:space="preserve"> </t>
        </is>
      </c>
      <c r="C31" s="4" t="inlineStr">
        <is>
          <t xml:space="preserve"> </t>
        </is>
      </c>
      <c r="D31" s="4" t="inlineStr">
        <is>
          <t xml:space="preserve"> </t>
        </is>
      </c>
      <c r="E31" s="7" t="n">
        <v>4.75</v>
      </c>
      <c r="F31" s="4" t="inlineStr">
        <is>
          <t xml:space="preserve"> </t>
        </is>
      </c>
      <c r="G31" s="4" t="inlineStr">
        <is>
          <t xml:space="preserve"> </t>
        </is>
      </c>
      <c r="H31" s="4" t="inlineStr">
        <is>
          <t xml:space="preserve"> </t>
        </is>
      </c>
      <c r="I31" s="4" t="inlineStr">
        <is>
          <t xml:space="preserve"> </t>
        </is>
      </c>
      <c r="J31" s="7" t="n">
        <v>4.0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4.07</v>
      </c>
    </row>
    <row r="32">
      <c r="A32" s="4" t="inlineStr">
        <is>
          <t>Shares of common stock issuable upon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8968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589681</v>
      </c>
    </row>
    <row r="33">
      <c r="A33" s="4" t="inlineStr">
        <is>
          <t>Proceeds from warra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ir value of warrants</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t>
        </is>
      </c>
      <c r="B37" s="4" t="inlineStr">
        <is>
          <t xml:space="preserve"> </t>
        </is>
      </c>
      <c r="C37" s="4" t="inlineStr">
        <is>
          <t xml:space="preserve"> </t>
        </is>
      </c>
      <c r="D37" s="5" t="n">
        <v>12285056</v>
      </c>
      <c r="E37" s="4" t="inlineStr">
        <is>
          <t xml:space="preserve"> </t>
        </is>
      </c>
      <c r="F37" s="5" t="n">
        <v>3284407</v>
      </c>
      <c r="G37" s="4" t="inlineStr">
        <is>
          <t xml:space="preserve"> </t>
        </is>
      </c>
      <c r="H37" s="4" t="inlineStr">
        <is>
          <t xml:space="preserve"> </t>
        </is>
      </c>
      <c r="I37" s="4" t="inlineStr">
        <is>
          <t xml:space="preserve"> </t>
        </is>
      </c>
      <c r="J37" s="4" t="inlineStr">
        <is>
          <t xml:space="preserve"> </t>
        </is>
      </c>
      <c r="K37" s="4" t="inlineStr">
        <is>
          <t xml:space="preserve"> </t>
        </is>
      </c>
      <c r="L37" s="5" t="n">
        <v>1312283</v>
      </c>
      <c r="M37" s="5" t="n">
        <v>889315</v>
      </c>
      <c r="N37" s="4" t="inlineStr">
        <is>
          <t xml:space="preserve"> </t>
        </is>
      </c>
      <c r="O37" s="4" t="inlineStr">
        <is>
          <t xml:space="preserve"> </t>
        </is>
      </c>
      <c r="P37" s="4" t="inlineStr">
        <is>
          <t xml:space="preserve"> </t>
        </is>
      </c>
      <c r="Q37" s="4" t="inlineStr">
        <is>
          <t xml:space="preserve"> </t>
        </is>
      </c>
    </row>
    <row r="38">
      <c r="A38" s="4" t="inlineStr">
        <is>
          <t>Offering price</t>
        </is>
      </c>
      <c r="B38" s="4" t="inlineStr">
        <is>
          <t xml:space="preserve"> </t>
        </is>
      </c>
      <c r="C38" s="4" t="inlineStr">
        <is>
          <t xml:space="preserve"> </t>
        </is>
      </c>
      <c r="D38" s="7" t="n">
        <v>4.07</v>
      </c>
      <c r="E38" s="4" t="inlineStr">
        <is>
          <t xml:space="preserve"> </t>
        </is>
      </c>
      <c r="F38" s="7" t="n">
        <v>4.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alu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3000</v>
      </c>
      <c r="M39" s="6" t="n">
        <v>9000</v>
      </c>
      <c r="N39" s="4" t="inlineStr">
        <is>
          <t xml:space="preserve"> </t>
        </is>
      </c>
      <c r="O39" s="4" t="inlineStr">
        <is>
          <t xml:space="preserve"> </t>
        </is>
      </c>
      <c r="P39" s="4" t="inlineStr">
        <is>
          <t xml:space="preserve"> </t>
        </is>
      </c>
      <c r="Q39" s="4" t="inlineStr">
        <is>
          <t xml:space="preserve"> </t>
        </is>
      </c>
    </row>
    <row r="40">
      <c r="A40" s="4" t="inlineStr">
        <is>
          <t>Common Stock [Member] | ATM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198606</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alu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5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 Funded Warrant [Member] | Private Placement Offering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purchase, shares</t>
        </is>
      </c>
      <c r="B46" s="4" t="inlineStr">
        <is>
          <t xml:space="preserve"> </t>
        </is>
      </c>
      <c r="C46" s="4" t="inlineStr">
        <is>
          <t xml:space="preserve"> </t>
        </is>
      </c>
      <c r="D46" s="4" t="inlineStr">
        <is>
          <t xml:space="preserve"> </t>
        </is>
      </c>
      <c r="E46" s="4" t="inlineStr">
        <is>
          <t xml:space="preserve"> </t>
        </is>
      </c>
      <c r="F46" s="4" t="inlineStr">
        <is>
          <t xml:space="preserve"> </t>
        </is>
      </c>
      <c r="G46" s="5" t="n">
        <v>760987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7" t="n">
        <v>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exercised</t>
        </is>
      </c>
      <c r="B49" s="4" t="inlineStr">
        <is>
          <t xml:space="preserve"> </t>
        </is>
      </c>
      <c r="C49" s="4" t="inlineStr">
        <is>
          <t xml:space="preserve"> </t>
        </is>
      </c>
      <c r="D49" s="4" t="inlineStr">
        <is>
          <t xml:space="preserve"> </t>
        </is>
      </c>
      <c r="E49" s="4" t="inlineStr">
        <is>
          <t xml:space="preserve"> </t>
        </is>
      </c>
      <c r="F49" s="4" t="inlineStr">
        <is>
          <t xml:space="preserve"> </t>
        </is>
      </c>
      <c r="G49" s="5" t="n">
        <v>543933</v>
      </c>
      <c r="H49" s="4" t="inlineStr">
        <is>
          <t xml:space="preserve"> </t>
        </is>
      </c>
      <c r="I49" s="4" t="inlineStr">
        <is>
          <t xml:space="preserve"> </t>
        </is>
      </c>
      <c r="J49" s="4" t="inlineStr">
        <is>
          <t xml:space="preserve"> </t>
        </is>
      </c>
      <c r="K49" s="5" t="n">
        <v>54393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pri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5000000</v>
      </c>
      <c r="O50" s="4" t="inlineStr">
        <is>
          <t xml:space="preserve"> </t>
        </is>
      </c>
      <c r="P50" s="4" t="inlineStr">
        <is>
          <t xml:space="preserve"> </t>
        </is>
      </c>
      <c r="Q50" s="4" t="inlineStr">
        <is>
          <t xml:space="preserve"> </t>
        </is>
      </c>
    </row>
    <row r="51">
      <c r="A51" s="4" t="inlineStr">
        <is>
          <t>Shares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2600000</v>
      </c>
      <c r="O51" s="4" t="inlineStr">
        <is>
          <t xml:space="preserve"> </t>
        </is>
      </c>
      <c r="P51" s="4" t="inlineStr">
        <is>
          <t xml:space="preserve"> </t>
        </is>
      </c>
      <c r="Q51" s="4" t="inlineStr">
        <is>
          <t xml:space="preserve"> </t>
        </is>
      </c>
    </row>
    <row r="52">
      <c r="A52" s="4" t="inlineStr">
        <is>
          <t>Sal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609879</v>
      </c>
      <c r="O52" s="4" t="inlineStr">
        <is>
          <t xml:space="preserve"> </t>
        </is>
      </c>
      <c r="P52" s="4" t="inlineStr">
        <is>
          <t xml:space="preserve"> </t>
        </is>
      </c>
      <c r="Q52" s="4" t="inlineStr">
        <is>
          <t xml:space="preserve"> </t>
        </is>
      </c>
    </row>
    <row r="53">
      <c r="A53" s="4" t="inlineStr">
        <is>
          <t>Additional paid in capital stock red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00000</v>
      </c>
      <c r="O53" s="4" t="inlineStr">
        <is>
          <t xml:space="preserve"> </t>
        </is>
      </c>
      <c r="P53" s="4" t="inlineStr">
        <is>
          <t xml:space="preserve"> </t>
        </is>
      </c>
      <c r="Q53" s="4" t="inlineStr">
        <is>
          <t xml:space="preserve"> </t>
        </is>
      </c>
    </row>
    <row r="54">
      <c r="A54" s="4" t="inlineStr">
        <is>
          <t>Proceeds from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6" t="n">
        <v>129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 Funded Warrant [Member] | Private Placement Offerings [Member] | General and Administrative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500000</v>
      </c>
      <c r="O57" s="4" t="inlineStr">
        <is>
          <t xml:space="preserve"> </t>
        </is>
      </c>
      <c r="P57" s="4" t="inlineStr">
        <is>
          <t xml:space="preserve"> </t>
        </is>
      </c>
      <c r="Q57" s="4" t="inlineStr">
        <is>
          <t xml:space="preserve"> </t>
        </is>
      </c>
    </row>
    <row r="58">
      <c r="A58" s="4" t="inlineStr">
        <is>
          <t>Common Stock and Accompanying Warrant [Member] | Private Placement Offer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7" t="n">
        <v>4.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unded Warrant and Accompanying Warrant [Member] | Private Placement Offer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7" t="n">
        <v>4.5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 [Member] | Loan and Securit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of common stock issuable upon exercise of warrants</t>
        </is>
      </c>
      <c r="B66" s="4" t="inlineStr">
        <is>
          <t xml:space="preserve"> </t>
        </is>
      </c>
      <c r="C66" s="4" t="inlineStr">
        <is>
          <t xml:space="preserve"> </t>
        </is>
      </c>
      <c r="D66" s="5" t="n">
        <v>58968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per share</t>
        </is>
      </c>
      <c r="B67" s="4" t="inlineStr">
        <is>
          <t xml:space="preserve"> </t>
        </is>
      </c>
      <c r="C67" s="4" t="inlineStr">
        <is>
          <t xml:space="preserve"> </t>
        </is>
      </c>
      <c r="D67" s="7" t="n">
        <v>4.0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 [Member] | Loan and Security Agreement [Member] | Aven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purchase amount</t>
        </is>
      </c>
      <c r="B70" s="4" t="inlineStr">
        <is>
          <t xml:space="preserve"> </t>
        </is>
      </c>
      <c r="C70" s="4" t="inlineStr">
        <is>
          <t xml:space="preserve"> </t>
        </is>
      </c>
      <c r="D70" s="4" t="inlineStr">
        <is>
          <t xml:space="preserve"> </t>
        </is>
      </c>
      <c r="E70" s="5" t="n">
        <v>48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 [Member] | Loan and Security Agreement [Member] | Avenue 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purchase amount</t>
        </is>
      </c>
      <c r="B73" s="4" t="inlineStr">
        <is>
          <t xml:space="preserve"> </t>
        </is>
      </c>
      <c r="C73" s="4" t="inlineStr">
        <is>
          <t xml:space="preserve"> </t>
        </is>
      </c>
      <c r="D73" s="4" t="inlineStr">
        <is>
          <t xml:space="preserve"> </t>
        </is>
      </c>
      <c r="E73" s="6" t="n">
        <v>192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21 Public Offering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9.75</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of common stock issuable upon exerci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788000</v>
      </c>
      <c r="M77" s="4" t="inlineStr">
        <is>
          <t xml:space="preserve"> </t>
        </is>
      </c>
      <c r="N77" s="4" t="inlineStr">
        <is>
          <t xml:space="preserve"> </t>
        </is>
      </c>
      <c r="O77" s="5" t="n">
        <v>1788000</v>
      </c>
      <c r="P77" s="4" t="inlineStr">
        <is>
          <t xml:space="preserve"> </t>
        </is>
      </c>
      <c r="Q77" s="4" t="inlineStr">
        <is>
          <t xml:space="preserve"> </t>
        </is>
      </c>
    </row>
    <row r="78">
      <c r="A78" s="4" t="inlineStr">
        <is>
          <t>Warrants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Dec. 21,  2026</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2024 Pre-Fund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of common stock issuable upon exercis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4214125</v>
      </c>
      <c r="M81" s="4" t="inlineStr">
        <is>
          <t xml:space="preserve"> </t>
        </is>
      </c>
      <c r="N81" s="4" t="inlineStr">
        <is>
          <t xml:space="preserve"> </t>
        </is>
      </c>
      <c r="O81" s="4" t="inlineStr">
        <is>
          <t xml:space="preserve"> </t>
        </is>
      </c>
      <c r="P81" s="5" t="n">
        <v>1228531</v>
      </c>
      <c r="Q81" s="4" t="inlineStr">
        <is>
          <t xml:space="preserve"> </t>
        </is>
      </c>
    </row>
    <row r="82">
      <c r="A82" s="4" t="inlineStr">
        <is>
          <t>Warrants exercised</t>
        </is>
      </c>
      <c r="B82" s="5" t="n">
        <v>7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2024 Pre-Funded Warrant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exercise price</t>
        </is>
      </c>
      <c r="B85" s="4" t="inlineStr">
        <is>
          <t xml:space="preserve"> </t>
        </is>
      </c>
      <c r="C85" s="4" t="inlineStr">
        <is>
          <t xml:space="preserve"> </t>
        </is>
      </c>
      <c r="D85" s="9" t="n">
        <v>0.00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exercised</t>
        </is>
      </c>
      <c r="B86" s="4" t="inlineStr">
        <is>
          <t xml:space="preserve"> </t>
        </is>
      </c>
      <c r="C86" s="4" t="inlineStr">
        <is>
          <t xml:space="preserve"> </t>
        </is>
      </c>
      <c r="D86" s="5" t="n">
        <v>614265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urchase price of common stock</t>
        </is>
      </c>
      <c r="B87" s="4" t="inlineStr">
        <is>
          <t xml:space="preserve"> </t>
        </is>
      </c>
      <c r="C87" s="4" t="inlineStr">
        <is>
          <t xml:space="preserve"> </t>
        </is>
      </c>
      <c r="D87" s="6" t="n">
        <v>75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hares issuance costs</t>
        </is>
      </c>
      <c r="B88" s="4" t="inlineStr">
        <is>
          <t xml:space="preserve"> </t>
        </is>
      </c>
      <c r="C88" s="4" t="inlineStr">
        <is>
          <t xml:space="preserve"> </t>
        </is>
      </c>
      <c r="D88" s="6" t="n">
        <v>702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ffering price</t>
        </is>
      </c>
      <c r="B89" s="4" t="inlineStr">
        <is>
          <t xml:space="preserve"> </t>
        </is>
      </c>
      <c r="C89" s="4" t="inlineStr">
        <is>
          <t xml:space="preserve"> </t>
        </is>
      </c>
      <c r="D89" s="9" t="n">
        <v>4.069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2023 Pre-Funde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of common stock issuable upon exerci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61914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exercised</t>
        </is>
      </c>
      <c r="B93" s="4" t="inlineStr">
        <is>
          <t xml:space="preserve"> </t>
        </is>
      </c>
      <c r="C93" s="5" t="n">
        <v>3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2023 Pre-Funded Warrants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Warrants exercise price</t>
        </is>
      </c>
      <c r="B96" s="4" t="inlineStr">
        <is>
          <t xml:space="preserve"> </t>
        </is>
      </c>
      <c r="C96" s="4" t="inlineStr">
        <is>
          <t xml:space="preserve"> </t>
        </is>
      </c>
      <c r="D96" s="4" t="inlineStr">
        <is>
          <t xml:space="preserve"> </t>
        </is>
      </c>
      <c r="E96" s="4" t="inlineStr">
        <is>
          <t xml:space="preserve"> </t>
        </is>
      </c>
      <c r="F96" s="9" t="n">
        <v>0.0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exercised</t>
        </is>
      </c>
      <c r="B97" s="4" t="inlineStr">
        <is>
          <t xml:space="preserve"> </t>
        </is>
      </c>
      <c r="C97" s="4" t="inlineStr">
        <is>
          <t xml:space="preserve"> </t>
        </is>
      </c>
      <c r="D97" s="4" t="inlineStr">
        <is>
          <t xml:space="preserve"> </t>
        </is>
      </c>
      <c r="E97" s="4" t="inlineStr">
        <is>
          <t xml:space="preserve"> </t>
        </is>
      </c>
      <c r="F97" s="5" t="n">
        <v>291914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urchase price of common stock</t>
        </is>
      </c>
      <c r="B98" s="4" t="inlineStr">
        <is>
          <t xml:space="preserve"> </t>
        </is>
      </c>
      <c r="C98" s="4" t="inlineStr">
        <is>
          <t xml:space="preserve"> </t>
        </is>
      </c>
      <c r="D98" s="4" t="inlineStr">
        <is>
          <t xml:space="preserve"> </t>
        </is>
      </c>
      <c r="E98" s="4" t="inlineStr">
        <is>
          <t xml:space="preserve"> </t>
        </is>
      </c>
      <c r="F98" s="6" t="n">
        <v>25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s issuance costs</t>
        </is>
      </c>
      <c r="B99" s="4" t="inlineStr">
        <is>
          <t xml:space="preserve"> </t>
        </is>
      </c>
      <c r="C99" s="4" t="inlineStr">
        <is>
          <t xml:space="preserve"> </t>
        </is>
      </c>
      <c r="D99" s="4" t="inlineStr">
        <is>
          <t xml:space="preserve"> </t>
        </is>
      </c>
      <c r="E99" s="4" t="inlineStr">
        <is>
          <t xml:space="preserve"> </t>
        </is>
      </c>
      <c r="F99" s="6" t="n">
        <v>23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ffering price</t>
        </is>
      </c>
      <c r="B100" s="4" t="inlineStr">
        <is>
          <t xml:space="preserve"> </t>
        </is>
      </c>
      <c r="C100" s="4" t="inlineStr">
        <is>
          <t xml:space="preserve"> </t>
        </is>
      </c>
      <c r="D100" s="4" t="inlineStr">
        <is>
          <t xml:space="preserve"> </t>
        </is>
      </c>
      <c r="E100" s="4" t="inlineStr">
        <is>
          <t xml:space="preserve"> </t>
        </is>
      </c>
      <c r="F100" s="9" t="n">
        <v>4.029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3">
    <mergeCell ref="L1:M1"/>
    <mergeCell ref="J1:K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701</v>
      </c>
      <c r="C4" s="6" t="n">
        <v>154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670</v>
      </c>
      <c r="C7" s="5" t="n">
        <v>34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031</v>
      </c>
      <c r="C10" s="6" t="n">
        <v>12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alance</t>
        </is>
      </c>
      <c r="B4" s="5" t="n">
        <v>176587</v>
      </c>
      <c r="C4" s="4" t="inlineStr">
        <is>
          <t xml:space="preserve"> </t>
        </is>
      </c>
    </row>
    <row r="5">
      <c r="A5" s="4" t="inlineStr">
        <is>
          <t>Weighted average exercise price, outstanding balance</t>
        </is>
      </c>
      <c r="B5" s="7" t="n">
        <v>38.64</v>
      </c>
      <c r="C5" s="4" t="inlineStr">
        <is>
          <t xml:space="preserve"> </t>
        </is>
      </c>
    </row>
    <row r="6">
      <c r="A6" s="4" t="inlineStr">
        <is>
          <t>Weighted average remaining contractual term (years), outstanding</t>
        </is>
      </c>
      <c r="B6" s="4" t="inlineStr">
        <is>
          <t>5 years 7 months 6 days</t>
        </is>
      </c>
      <c r="C6" s="4" t="inlineStr">
        <is>
          <t>5 years 9 months 29 days</t>
        </is>
      </c>
    </row>
    <row r="7">
      <c r="A7" s="4" t="inlineStr">
        <is>
          <t>Aggregate intrinsic value, Outstanding balance</t>
        </is>
      </c>
      <c r="B7" s="6" t="n">
        <v>6</v>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cancelled/forfeited</t>
        </is>
      </c>
      <c r="B10" s="5" t="n">
        <v>-408</v>
      </c>
      <c r="C10" s="4" t="inlineStr">
        <is>
          <t xml:space="preserve"> </t>
        </is>
      </c>
    </row>
    <row r="11">
      <c r="A11" s="4" t="inlineStr">
        <is>
          <t>Weighted average exercise price, cancelled/forfeited</t>
        </is>
      </c>
      <c r="B11" s="7" t="n">
        <v>17.25</v>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outstanding balance</t>
        </is>
      </c>
      <c r="B14" s="5" t="n">
        <v>176179</v>
      </c>
      <c r="C14" s="5" t="n">
        <v>176587</v>
      </c>
    </row>
    <row r="15">
      <c r="A15" s="4" t="inlineStr">
        <is>
          <t>Weighted average exercise price, outstanding balance</t>
        </is>
      </c>
      <c r="B15" s="7" t="n">
        <v>38.69</v>
      </c>
      <c r="C15" s="7" t="n">
        <v>38.64</v>
      </c>
    </row>
    <row r="16">
      <c r="A16" s="4" t="inlineStr">
        <is>
          <t>Aggregate intrinsic value, outstanding balance</t>
        </is>
      </c>
      <c r="B16" s="6" t="n">
        <v>3</v>
      </c>
      <c r="C16" s="6" t="n">
        <v>6</v>
      </c>
    </row>
    <row r="17">
      <c r="A17" s="4" t="inlineStr">
        <is>
          <t>Number of options, exercisable</t>
        </is>
      </c>
      <c r="B17" s="5" t="n">
        <v>169544</v>
      </c>
      <c r="C17" s="4" t="inlineStr">
        <is>
          <t xml:space="preserve"> </t>
        </is>
      </c>
    </row>
    <row r="18">
      <c r="A18" s="4" t="inlineStr">
        <is>
          <t>Weighted average exercise price, exercisable</t>
        </is>
      </c>
      <c r="B18" s="7" t="n">
        <v>39.29</v>
      </c>
      <c r="C18" s="4" t="inlineStr">
        <is>
          <t xml:space="preserve"> </t>
        </is>
      </c>
    </row>
    <row r="19">
      <c r="A19" s="4" t="inlineStr">
        <is>
          <t>Weighted average remaining contractual term (years), exercisable</t>
        </is>
      </c>
      <c r="B19" s="4" t="inlineStr">
        <is>
          <t>5 years 6 months 21 days</t>
        </is>
      </c>
      <c r="C19" s="4" t="inlineStr">
        <is>
          <t xml:space="preserve"> </t>
        </is>
      </c>
    </row>
    <row r="20">
      <c r="A20" s="4" t="inlineStr">
        <is>
          <t>Aggregate intrinsic value, exercisable</t>
        </is>
      </c>
      <c r="B20" s="6" t="n">
        <v>2</v>
      </c>
      <c r="C20" s="4" t="inlineStr">
        <is>
          <t xml:space="preserve"> </t>
        </is>
      </c>
    </row>
    <row r="21">
      <c r="A21" s="4" t="inlineStr">
        <is>
          <t>Number of options, unvested</t>
        </is>
      </c>
      <c r="B21" s="5" t="n">
        <v>6635</v>
      </c>
      <c r="C21" s="4" t="inlineStr">
        <is>
          <t xml:space="preserve"> </t>
        </is>
      </c>
    </row>
    <row r="22">
      <c r="A22" s="4" t="inlineStr">
        <is>
          <t>Weighted average exercise price, unvested</t>
        </is>
      </c>
      <c r="B22" s="7" t="n">
        <v>23.42</v>
      </c>
      <c r="C22" s="4" t="inlineStr">
        <is>
          <t xml:space="preserve"> </t>
        </is>
      </c>
    </row>
    <row r="23">
      <c r="A23" s="4" t="inlineStr">
        <is>
          <t>Weighted average remaining contractual term (years), unvested</t>
        </is>
      </c>
      <c r="B23" s="4" t="inlineStr">
        <is>
          <t>6 years 7 months 6 days</t>
        </is>
      </c>
      <c r="C23" s="4" t="inlineStr">
        <is>
          <t xml:space="preserve"> </t>
        </is>
      </c>
    </row>
    <row r="24">
      <c r="A24" s="4" t="inlineStr">
        <is>
          <t>Aggregate intrinsic value, unvested</t>
        </is>
      </c>
      <c r="B24" s="6" t="n">
        <v>1</v>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common stock awards, balance | shares</t>
        </is>
      </c>
      <c r="B4" s="5" t="n">
        <v>3320811</v>
      </c>
    </row>
    <row r="5">
      <c r="A5" s="4" t="inlineStr">
        <is>
          <t>Weighted-average grant date fair value, balance | $ / shares</t>
        </is>
      </c>
      <c r="B5" s="7" t="n">
        <v>4.6</v>
      </c>
    </row>
    <row r="6">
      <c r="A6" s="4" t="inlineStr">
        <is>
          <t>Restricted common stock awards, granted | shares</t>
        </is>
      </c>
      <c r="B6" s="5" t="n">
        <v>2009280</v>
      </c>
    </row>
    <row r="7">
      <c r="A7" s="4" t="inlineStr">
        <is>
          <t>Weighted-average grant date fair value, granted | $ / shares</t>
        </is>
      </c>
      <c r="B7" s="7" t="n">
        <v>5.24</v>
      </c>
    </row>
    <row r="8">
      <c r="A8" s="4" t="inlineStr">
        <is>
          <t>Restricted common stock awards, cancelled/forfeited | shares</t>
        </is>
      </c>
      <c r="B8" s="5" t="n">
        <v>-11617</v>
      </c>
    </row>
    <row r="9">
      <c r="A9" s="4" t="inlineStr">
        <is>
          <t>Weighted-average grant date fair value, cancelled/forfeited | $ / shares</t>
        </is>
      </c>
      <c r="B9" s="7" t="n">
        <v>4.73</v>
      </c>
    </row>
    <row r="10">
      <c r="A10" s="4" t="inlineStr">
        <is>
          <t>Restricted common stock awards, vested | shares</t>
        </is>
      </c>
      <c r="B10" s="5" t="n">
        <v>-68167</v>
      </c>
    </row>
    <row r="11">
      <c r="A11" s="4" t="inlineStr">
        <is>
          <t>Weighted-average grant date fair value, vested | $ / shares</t>
        </is>
      </c>
      <c r="B11" s="7" t="n">
        <v>8.25</v>
      </c>
    </row>
    <row r="12">
      <c r="A12" s="4" t="inlineStr">
        <is>
          <t>Restricted common stock awards, balance | shares</t>
        </is>
      </c>
      <c r="B12" s="5" t="n">
        <v>5250307</v>
      </c>
    </row>
    <row r="13">
      <c r="A13" s="4" t="inlineStr">
        <is>
          <t>Weighted-average grant date fair value, balance | $ / shares</t>
        </is>
      </c>
      <c r="B13" s="7" t="n">
        <v>4.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BASED COMPENSATION (Details Narrative) - USD ($) $ in Millions</t>
        </is>
      </c>
      <c r="B1" s="2" t="inlineStr">
        <is>
          <t>3 Months Ended</t>
        </is>
      </c>
    </row>
    <row r="2">
      <c r="B2" s="2" t="inlineStr">
        <is>
          <t>Mar. 31, 2025</t>
        </is>
      </c>
      <c r="C2" s="2" t="inlineStr">
        <is>
          <t>Mar. 31, 2024</t>
        </is>
      </c>
      <c r="D2" s="2" t="inlineStr">
        <is>
          <t>Dec. 20, 2024</t>
        </is>
      </c>
      <c r="E2" s="2" t="inlineStr">
        <is>
          <t>Apr. 2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t>
        </is>
      </c>
      <c r="B4" s="5" t="n">
        <v>531700</v>
      </c>
      <c r="C4" s="4" t="inlineStr">
        <is>
          <t xml:space="preserve"> </t>
        </is>
      </c>
      <c r="D4" s="4" t="inlineStr">
        <is>
          <t xml:space="preserve"> </t>
        </is>
      </c>
      <c r="E4" s="4" t="inlineStr">
        <is>
          <t xml:space="preserve"> </t>
        </is>
      </c>
    </row>
    <row r="5">
      <c r="A5" s="4" t="inlineStr">
        <is>
          <t>Compensation cost related to restricted common stock not recognized</t>
        </is>
      </c>
      <c r="B5" s="8" t="n">
        <v>19.8</v>
      </c>
      <c r="C5" s="4" t="inlineStr">
        <is>
          <t xml:space="preserve"> </t>
        </is>
      </c>
      <c r="D5" s="4" t="inlineStr">
        <is>
          <t xml:space="preserve"> </t>
        </is>
      </c>
      <c r="E5" s="4" t="inlineStr">
        <is>
          <t xml:space="preserve"> </t>
        </is>
      </c>
    </row>
    <row r="6">
      <c r="A6" s="4" t="inlineStr">
        <is>
          <t>Weighted average compensation costs related to restricted common stock</t>
        </is>
      </c>
      <c r="B6" s="4" t="inlineStr">
        <is>
          <t>2 years 2 months 12 days</t>
        </is>
      </c>
      <c r="C6" s="4" t="inlineStr">
        <is>
          <t xml:space="preserve"> </t>
        </is>
      </c>
      <c r="D6" s="4" t="inlineStr">
        <is>
          <t xml:space="preserve"> </t>
        </is>
      </c>
      <c r="E6" s="4" t="inlineStr">
        <is>
          <t xml:space="preserve"> </t>
        </is>
      </c>
    </row>
    <row r="7">
      <c r="A7" s="4" t="inlineStr">
        <is>
          <t>Fair value of restricted stock awards that vested</t>
        </is>
      </c>
      <c r="B7" s="8" t="n">
        <v>0.6</v>
      </c>
      <c r="C7" s="8" t="n">
        <v>0.5</v>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 related to non-vested options not recognized</t>
        </is>
      </c>
      <c r="B10" s="8" t="n">
        <v>0.1</v>
      </c>
      <c r="C10" s="4" t="inlineStr">
        <is>
          <t xml:space="preserve"> </t>
        </is>
      </c>
      <c r="D10" s="4" t="inlineStr">
        <is>
          <t xml:space="preserve"> </t>
        </is>
      </c>
      <c r="E10" s="4" t="inlineStr">
        <is>
          <t xml:space="preserve"> </t>
        </is>
      </c>
    </row>
    <row r="11">
      <c r="A11" s="4" t="inlineStr">
        <is>
          <t>Weighted average period total compensation costs related to non-vested options</t>
        </is>
      </c>
      <c r="B11" s="4" t="inlineStr">
        <is>
          <t>6 months</t>
        </is>
      </c>
      <c r="C11" s="4" t="inlineStr">
        <is>
          <t xml:space="preserve"> </t>
        </is>
      </c>
      <c r="D11" s="4" t="inlineStr">
        <is>
          <t xml:space="preserve"> </t>
        </is>
      </c>
      <c r="E11" s="4" t="inlineStr">
        <is>
          <t xml:space="preserve"> </t>
        </is>
      </c>
    </row>
    <row r="12">
      <c r="A12" s="4" t="inlineStr">
        <is>
          <t>Inducement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available for grant</t>
        </is>
      </c>
      <c r="B14" s="5" t="n">
        <v>3306588</v>
      </c>
      <c r="C14" s="4" t="inlineStr">
        <is>
          <t xml:space="preserve"> </t>
        </is>
      </c>
      <c r="D14" s="4" t="inlineStr">
        <is>
          <t xml:space="preserve"> </t>
        </is>
      </c>
      <c r="E14" s="4" t="inlineStr">
        <is>
          <t xml:space="preserve"> </t>
        </is>
      </c>
    </row>
    <row r="15">
      <c r="A15" s="4" t="inlineStr">
        <is>
          <t>Minimum [Member] | 2023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ncrease in shares authorized</t>
        </is>
      </c>
      <c r="B17" s="4" t="inlineStr">
        <is>
          <t xml:space="preserve"> </t>
        </is>
      </c>
      <c r="C17" s="4" t="inlineStr">
        <is>
          <t xml:space="preserve"> </t>
        </is>
      </c>
      <c r="D17" s="5" t="n">
        <v>3200000</v>
      </c>
      <c r="E17" s="5" t="n">
        <v>1700000</v>
      </c>
    </row>
    <row r="18">
      <c r="A18" s="4" t="inlineStr">
        <is>
          <t>Maximum [Member] | 2023 Equity Incentiv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ncrease in shares authorized</t>
        </is>
      </c>
      <c r="B20" s="4" t="inlineStr">
        <is>
          <t xml:space="preserve"> </t>
        </is>
      </c>
      <c r="C20" s="4" t="inlineStr">
        <is>
          <t xml:space="preserve"> </t>
        </is>
      </c>
      <c r="D20" s="5" t="n">
        <v>8400000</v>
      </c>
      <c r="E20" s="5" t="n">
        <v>32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LICENSE/SUPPLIER AGREEMENT (Details Narrative) - USD ($)</t>
        </is>
      </c>
      <c r="C1" s="2" t="inlineStr">
        <is>
          <t>1 Months Ended</t>
        </is>
      </c>
      <c r="E1" s="2" t="inlineStr">
        <is>
          <t>3 Months Ended</t>
        </is>
      </c>
    </row>
    <row r="2">
      <c r="B2" s="2" t="inlineStr">
        <is>
          <t>May 16, 2022</t>
        </is>
      </c>
      <c r="C2" s="2" t="inlineStr">
        <is>
          <t>Oct. 31, 2020</t>
        </is>
      </c>
      <c r="D2" s="2" t="inlineStr">
        <is>
          <t>Aug. 31, 2020</t>
        </is>
      </c>
      <c r="E2" s="2" t="inlineStr">
        <is>
          <t>Mar. 31, 2025</t>
        </is>
      </c>
      <c r="F2" s="2" t="inlineStr">
        <is>
          <t>Mar. 31, 2024</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license And Inventory Purchase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consideration</t>
        </is>
      </c>
      <c r="B7" s="4" t="inlineStr">
        <is>
          <t xml:space="preserve"> </t>
        </is>
      </c>
      <c r="C7" s="4" t="inlineStr">
        <is>
          <t xml:space="preserve"> </t>
        </is>
      </c>
      <c r="D7" s="6" t="n">
        <v>7000000</v>
      </c>
      <c r="E7" s="4" t="inlineStr">
        <is>
          <t xml:space="preserve"> </t>
        </is>
      </c>
      <c r="F7" s="4" t="inlineStr">
        <is>
          <t xml:space="preserve"> </t>
        </is>
      </c>
      <c r="G7" s="4" t="inlineStr">
        <is>
          <t xml:space="preserve"> </t>
        </is>
      </c>
    </row>
    <row r="8">
      <c r="A8" s="4" t="inlineStr">
        <is>
          <t>Sublicense And Inventory Purchase Agreements [Member] | Event Based Milestone Payments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consideration</t>
        </is>
      </c>
      <c r="B10" s="4" t="inlineStr">
        <is>
          <t xml:space="preserve"> </t>
        </is>
      </c>
      <c r="C10" s="4" t="inlineStr">
        <is>
          <t xml:space="preserve"> </t>
        </is>
      </c>
      <c r="D10" s="5" t="n">
        <v>26000000</v>
      </c>
      <c r="E10" s="4" t="inlineStr">
        <is>
          <t xml:space="preserve"> </t>
        </is>
      </c>
      <c r="F10" s="4" t="inlineStr">
        <is>
          <t xml:space="preserve"> </t>
        </is>
      </c>
      <c r="G10" s="4" t="inlineStr">
        <is>
          <t xml:space="preserve"> </t>
        </is>
      </c>
    </row>
    <row r="11">
      <c r="A11" s="4" t="inlineStr">
        <is>
          <t>Sublicense And Inventory Purchase Agreements [Member] | Sales Based Milestone Paymen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consideration</t>
        </is>
      </c>
      <c r="B13" s="4" t="inlineStr">
        <is>
          <t xml:space="preserve"> </t>
        </is>
      </c>
      <c r="C13" s="4" t="inlineStr">
        <is>
          <t xml:space="preserve"> </t>
        </is>
      </c>
      <c r="D13" s="6" t="n">
        <v>30000000</v>
      </c>
      <c r="E13" s="4" t="inlineStr">
        <is>
          <t xml:space="preserve"> </t>
        </is>
      </c>
      <c r="F13" s="4" t="inlineStr">
        <is>
          <t xml:space="preserve"> </t>
        </is>
      </c>
      <c r="G13" s="4" t="inlineStr">
        <is>
          <t xml:space="preserve"> </t>
        </is>
      </c>
    </row>
    <row r="14">
      <c r="A14" s="4" t="inlineStr">
        <is>
          <t>Sublicense And Inventory Purchase Agreements [Member] | 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cognized</t>
        </is>
      </c>
      <c r="B16" s="4" t="inlineStr">
        <is>
          <t xml:space="preserve"> </t>
        </is>
      </c>
      <c r="C16" s="4" t="inlineStr">
        <is>
          <t xml:space="preserve"> </t>
        </is>
      </c>
      <c r="D16" s="4" t="inlineStr">
        <is>
          <t xml:space="preserve"> </t>
        </is>
      </c>
      <c r="E16" s="5" t="n">
        <v>0</v>
      </c>
      <c r="F16" s="5" t="n">
        <v>0</v>
      </c>
      <c r="G16" s="4" t="inlineStr">
        <is>
          <t xml:space="preserve"> </t>
        </is>
      </c>
    </row>
    <row r="17">
      <c r="A17" s="4" t="inlineStr">
        <is>
          <t>Contract assets</t>
        </is>
      </c>
      <c r="B17" s="4" t="inlineStr">
        <is>
          <t xml:space="preserve"> </t>
        </is>
      </c>
      <c r="C17" s="4" t="inlineStr">
        <is>
          <t xml:space="preserve"> </t>
        </is>
      </c>
      <c r="D17" s="4" t="inlineStr">
        <is>
          <t xml:space="preserve"> </t>
        </is>
      </c>
      <c r="E17" s="5" t="n">
        <v>0</v>
      </c>
      <c r="F17" s="4" t="inlineStr">
        <is>
          <t xml:space="preserve"> </t>
        </is>
      </c>
      <c r="G17" s="6" t="n">
        <v>0</v>
      </c>
    </row>
    <row r="18">
      <c r="A18" s="4" t="inlineStr">
        <is>
          <t>Sublicense Agreement Relating to Rett Syndr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consideration</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row>
    <row r="21">
      <c r="A21" s="4" t="inlineStr">
        <is>
          <t>Sublicense Agreement Relating to Rett Syndrome [Member] | Event Based Milestone Payme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consideration</t>
        </is>
      </c>
      <c r="B23" s="4" t="inlineStr">
        <is>
          <t xml:space="preserve"> </t>
        </is>
      </c>
      <c r="C23" s="5" t="n">
        <v>26500000</v>
      </c>
      <c r="D23" s="4" t="inlineStr">
        <is>
          <t xml:space="preserve"> </t>
        </is>
      </c>
      <c r="E23" s="4" t="inlineStr">
        <is>
          <t xml:space="preserve"> </t>
        </is>
      </c>
      <c r="F23" s="4" t="inlineStr">
        <is>
          <t xml:space="preserve"> </t>
        </is>
      </c>
      <c r="G23" s="4" t="inlineStr">
        <is>
          <t xml:space="preserve"> </t>
        </is>
      </c>
    </row>
    <row r="24">
      <c r="A24" s="4" t="inlineStr">
        <is>
          <t>Sublicense Agreement Relating to Rett Syndrome [Member] | Sales Based Milestone Payme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consideration</t>
        </is>
      </c>
      <c r="B26" s="4" t="inlineStr">
        <is>
          <t xml:space="preserve"> </t>
        </is>
      </c>
      <c r="C26" s="6" t="n">
        <v>30000000</v>
      </c>
      <c r="D26" s="4" t="inlineStr">
        <is>
          <t xml:space="preserve"> </t>
        </is>
      </c>
      <c r="E26" s="4" t="inlineStr">
        <is>
          <t xml:space="preserve"> </t>
        </is>
      </c>
      <c r="F26" s="4" t="inlineStr">
        <is>
          <t xml:space="preserve"> </t>
        </is>
      </c>
      <c r="G26" s="4" t="inlineStr">
        <is>
          <t xml:space="preserve"> </t>
        </is>
      </c>
    </row>
    <row r="27">
      <c r="A27" s="4" t="inlineStr">
        <is>
          <t>Sublicense Agreement Relating to Rett Syndrome [Member] |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cognized</t>
        </is>
      </c>
      <c r="B29" s="4" t="inlineStr">
        <is>
          <t xml:space="preserve"> </t>
        </is>
      </c>
      <c r="C29" s="4" t="inlineStr">
        <is>
          <t xml:space="preserve"> </t>
        </is>
      </c>
      <c r="D29" s="4" t="inlineStr">
        <is>
          <t xml:space="preserve"> </t>
        </is>
      </c>
      <c r="E29" s="5" t="n">
        <v>0</v>
      </c>
      <c r="F29" s="6" t="n">
        <v>0</v>
      </c>
      <c r="G29" s="4" t="inlineStr">
        <is>
          <t xml:space="preserve"> </t>
        </is>
      </c>
    </row>
    <row r="30">
      <c r="A30" s="4" t="inlineStr">
        <is>
          <t>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milestone payments due</t>
        </is>
      </c>
      <c r="B32" s="4" t="inlineStr">
        <is>
          <t xml:space="preserve"> </t>
        </is>
      </c>
      <c r="C32" s="4" t="inlineStr">
        <is>
          <t xml:space="preserve"> </t>
        </is>
      </c>
      <c r="D32" s="4" t="inlineStr">
        <is>
          <t xml:space="preserve"> </t>
        </is>
      </c>
      <c r="E32" s="6" t="n">
        <v>200000</v>
      </c>
      <c r="F32" s="4" t="inlineStr">
        <is>
          <t xml:space="preserve"> </t>
        </is>
      </c>
      <c r="G32" s="4" t="inlineStr">
        <is>
          <t xml:space="preserve"> </t>
        </is>
      </c>
    </row>
    <row r="33">
      <c r="A33" s="4" t="inlineStr">
        <is>
          <t>License Agreement Term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lestone payments</t>
        </is>
      </c>
      <c r="B35" s="6" t="n">
        <v>300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C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029</v>
      </c>
      <c r="C4" s="6" t="n">
        <v>-3157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534</v>
      </c>
      <c r="C6" s="5" t="n">
        <v>491</v>
      </c>
    </row>
    <row r="7">
      <c r="A7" s="4" t="inlineStr">
        <is>
          <t>Stock-based compensation expense</t>
        </is>
      </c>
      <c r="B7" s="5" t="n">
        <v>2701</v>
      </c>
      <c r="C7" s="5" t="n">
        <v>1546</v>
      </c>
    </row>
    <row r="8">
      <c r="A8" s="4" t="inlineStr">
        <is>
          <t>Change in fair value of warrant and derivative liabilities</t>
        </is>
      </c>
      <c r="B8" s="5" t="n">
        <v>-7245</v>
      </c>
      <c r="C8" s="5" t="n">
        <v>17301</v>
      </c>
    </row>
    <row r="9">
      <c r="A9" s="4" t="inlineStr">
        <is>
          <t>Accretion and interest on short-term investments</t>
        </is>
      </c>
      <c r="B9" s="5" t="n">
        <v>455</v>
      </c>
      <c r="C9" s="5" t="n">
        <v>-59</v>
      </c>
    </row>
    <row r="10">
      <c r="A10" s="4" t="inlineStr">
        <is>
          <t>Amortization of right-of-use lease assets</t>
        </is>
      </c>
      <c r="B10" s="5" t="n">
        <v>281</v>
      </c>
      <c r="C10" s="5" t="n">
        <v>233</v>
      </c>
    </row>
    <row r="11">
      <c r="A11" s="4" t="inlineStr">
        <is>
          <t>Non-cash interest</t>
        </is>
      </c>
      <c r="B11" s="5" t="n">
        <v>323</v>
      </c>
      <c r="C11" s="5" t="n">
        <v>345</v>
      </c>
    </row>
    <row r="12">
      <c r="A12" s="3" t="inlineStr">
        <is>
          <t>Change in operating assets and liabilities:</t>
        </is>
      </c>
      <c r="B12" s="4" t="inlineStr">
        <is>
          <t xml:space="preserve"> </t>
        </is>
      </c>
      <c r="C12" s="4" t="inlineStr">
        <is>
          <t xml:space="preserve"> </t>
        </is>
      </c>
    </row>
    <row r="13">
      <c r="A13" s="4" t="inlineStr">
        <is>
          <t>Other receivables</t>
        </is>
      </c>
      <c r="B13" s="5" t="n">
        <v>35</v>
      </c>
      <c r="C13" s="5" t="n">
        <v>252</v>
      </c>
    </row>
    <row r="14">
      <c r="A14" s="4" t="inlineStr">
        <is>
          <t>Prepaid expenses and other current assets</t>
        </is>
      </c>
      <c r="B14" s="5" t="n">
        <v>-868</v>
      </c>
      <c r="C14" s="5" t="n">
        <v>-1232</v>
      </c>
    </row>
    <row r="15">
      <c r="A15" s="4" t="inlineStr">
        <is>
          <t>Other assets</t>
        </is>
      </c>
      <c r="B15" s="5" t="n">
        <v>39</v>
      </c>
      <c r="C15" s="5" t="n">
        <v>163</v>
      </c>
    </row>
    <row r="16">
      <c r="A16" s="4" t="inlineStr">
        <is>
          <t>Accounts payable and accrued expenses</t>
        </is>
      </c>
      <c r="B16" s="5" t="n">
        <v>-2378</v>
      </c>
      <c r="C16" s="5" t="n">
        <v>-1690</v>
      </c>
    </row>
    <row r="17">
      <c r="A17" s="4" t="inlineStr">
        <is>
          <t>Lease liabilities</t>
        </is>
      </c>
      <c r="B17" s="5" t="n">
        <v>-362</v>
      </c>
      <c r="C17" s="5" t="n">
        <v>-310</v>
      </c>
    </row>
    <row r="18">
      <c r="A18" s="4" t="inlineStr">
        <is>
          <t>Other current liabilities</t>
        </is>
      </c>
      <c r="B18" s="5" t="n">
        <v>112</v>
      </c>
      <c r="C18" s="4" t="inlineStr">
        <is>
          <t xml:space="preserve"> </t>
        </is>
      </c>
    </row>
    <row r="19">
      <c r="A19" s="4" t="inlineStr">
        <is>
          <t>Net cash used in operating activities</t>
        </is>
      </c>
      <c r="B19" s="5" t="n">
        <v>-18402</v>
      </c>
      <c r="C19" s="5" t="n">
        <v>-14538</v>
      </c>
    </row>
    <row r="20">
      <c r="A20" s="3" t="inlineStr">
        <is>
          <t>Cash flows from investing activities:</t>
        </is>
      </c>
      <c r="B20" s="4" t="inlineStr">
        <is>
          <t xml:space="preserve"> </t>
        </is>
      </c>
      <c r="C20" s="4" t="inlineStr">
        <is>
          <t xml:space="preserve"> </t>
        </is>
      </c>
    </row>
    <row r="21">
      <c r="A21" s="4" t="inlineStr">
        <is>
          <t>Capital expenditures</t>
        </is>
      </c>
      <c r="B21" s="5" t="n">
        <v>-1401</v>
      </c>
      <c r="C21" s="5" t="n">
        <v>-725</v>
      </c>
    </row>
    <row r="22">
      <c r="A22" s="4" t="inlineStr">
        <is>
          <t>Purchases of short-term investments</t>
        </is>
      </c>
      <c r="B22" s="5" t="n">
        <v>-48645</v>
      </c>
      <c r="C22" s="5" t="n">
        <v>-29343</v>
      </c>
    </row>
    <row r="23">
      <c r="A23" s="4" t="inlineStr">
        <is>
          <t>Proceeds from maturities of short-term investments</t>
        </is>
      </c>
      <c r="B23" s="5" t="n">
        <v>54259</v>
      </c>
      <c r="C23" s="5" t="n">
        <v>22251</v>
      </c>
    </row>
    <row r="24">
      <c r="A24" s="4" t="inlineStr">
        <is>
          <t>Net cash provided by (used in) investing activities</t>
        </is>
      </c>
      <c r="B24" s="5" t="n">
        <v>4213</v>
      </c>
      <c r="C24" s="5" t="n">
        <v>-7817</v>
      </c>
    </row>
    <row r="25">
      <c r="A25" s="3" t="inlineStr">
        <is>
          <t>Cash flows from financing activities:</t>
        </is>
      </c>
      <c r="B25" s="4" t="inlineStr">
        <is>
          <t xml:space="preserve"> </t>
        </is>
      </c>
      <c r="C25" s="4" t="inlineStr">
        <is>
          <t xml:space="preserve"> </t>
        </is>
      </c>
    </row>
    <row r="26">
      <c r="A26" s="4" t="inlineStr">
        <is>
          <t>Proceeds from ATM sales of common stock, net of issuance costs</t>
        </is>
      </c>
      <c r="B26" s="5" t="n">
        <v>6799</v>
      </c>
      <c r="C26" s="5" t="n">
        <v>6417</v>
      </c>
    </row>
    <row r="27">
      <c r="A27" s="4" t="inlineStr">
        <is>
          <t>Payments related to net settlement of restricted share awards</t>
        </is>
      </c>
      <c r="B27" s="5" t="n">
        <v>-31</v>
      </c>
      <c r="C27" s="5" t="n">
        <v>-14</v>
      </c>
    </row>
    <row r="28">
      <c r="A28" s="4" t="inlineStr">
        <is>
          <t>Proceeds from issuance of long-term debt</t>
        </is>
      </c>
      <c r="B28" s="4" t="inlineStr">
        <is>
          <t xml:space="preserve"> </t>
        </is>
      </c>
      <c r="C28" s="5" t="n">
        <v>20000</v>
      </c>
    </row>
    <row r="29">
      <c r="A29" s="4" t="inlineStr">
        <is>
          <t>Payment of debt issuance costs</t>
        </is>
      </c>
      <c r="B29" s="4" t="inlineStr">
        <is>
          <t xml:space="preserve"> </t>
        </is>
      </c>
      <c r="C29" s="5" t="n">
        <v>-963</v>
      </c>
    </row>
    <row r="30">
      <c r="A30" s="4" t="inlineStr">
        <is>
          <t>Net cash provided by financing activities</t>
        </is>
      </c>
      <c r="B30" s="5" t="n">
        <v>6768</v>
      </c>
      <c r="C30" s="5" t="n">
        <v>25440</v>
      </c>
    </row>
    <row r="31">
      <c r="A31" s="4" t="inlineStr">
        <is>
          <t>Net (decrease) increase in cash, cash equivalents and restricted cash</t>
        </is>
      </c>
      <c r="B31" s="5" t="n">
        <v>-7421</v>
      </c>
      <c r="C31" s="5" t="n">
        <v>3085</v>
      </c>
    </row>
    <row r="32">
      <c r="A32" s="4" t="inlineStr">
        <is>
          <t>Cash, cash equivalents and restricted cash at beginning of period</t>
        </is>
      </c>
      <c r="B32" s="5" t="n">
        <v>23695</v>
      </c>
      <c r="C32" s="5" t="n">
        <v>14811</v>
      </c>
    </row>
    <row r="33">
      <c r="A33" s="4" t="inlineStr">
        <is>
          <t>Cash, cash equivalents and restricted cash at end of period</t>
        </is>
      </c>
      <c r="B33" s="5" t="n">
        <v>16274</v>
      </c>
      <c r="C33" s="5" t="n">
        <v>17896</v>
      </c>
    </row>
    <row r="34">
      <c r="A34" s="3" t="inlineStr">
        <is>
          <t>Supplemental cash flow information:</t>
        </is>
      </c>
      <c r="B34" s="4" t="inlineStr">
        <is>
          <t xml:space="preserve"> </t>
        </is>
      </c>
      <c r="C34" s="4" t="inlineStr">
        <is>
          <t xml:space="preserve"> </t>
        </is>
      </c>
    </row>
    <row r="35">
      <c r="A35" s="4" t="inlineStr">
        <is>
          <t>Cash and cash equivalents</t>
        </is>
      </c>
      <c r="B35" s="5" t="n">
        <v>15936</v>
      </c>
      <c r="C35" s="5" t="n">
        <v>17558</v>
      </c>
    </row>
    <row r="36">
      <c r="A36" s="4" t="inlineStr">
        <is>
          <t>Restricted cash</t>
        </is>
      </c>
      <c r="B36" s="5" t="n">
        <v>338</v>
      </c>
      <c r="C36" s="5" t="n">
        <v>338</v>
      </c>
    </row>
    <row r="37">
      <c r="A37" s="4" t="inlineStr">
        <is>
          <t>Total cash, cash equivalents and restricted cash</t>
        </is>
      </c>
      <c r="B37" s="5" t="n">
        <v>16274</v>
      </c>
      <c r="C37" s="5" t="n">
        <v>17896</v>
      </c>
    </row>
    <row r="38">
      <c r="A38" s="3" t="inlineStr">
        <is>
          <t>Supplemental non-cash flow information:</t>
        </is>
      </c>
      <c r="B38" s="4" t="inlineStr">
        <is>
          <t xml:space="preserve"> </t>
        </is>
      </c>
      <c r="C38" s="4" t="inlineStr">
        <is>
          <t xml:space="preserve"> </t>
        </is>
      </c>
    </row>
    <row r="39">
      <c r="A39" s="4" t="inlineStr">
        <is>
          <t>Right-of-use asset obtained in exchange for new operating lease liabilities</t>
        </is>
      </c>
      <c r="B39" s="5" t="n">
        <v>968</v>
      </c>
      <c r="C39" s="4" t="inlineStr">
        <is>
          <t xml:space="preserve"> </t>
        </is>
      </c>
    </row>
    <row r="40">
      <c r="A40" s="4" t="inlineStr">
        <is>
          <t>Derivative and warrant additions associated with loan and security agreement</t>
        </is>
      </c>
      <c r="B40" s="4" t="inlineStr">
        <is>
          <t xml:space="preserve"> </t>
        </is>
      </c>
      <c r="C40" s="5" t="n">
        <v>1042</v>
      </c>
    </row>
    <row r="41">
      <c r="A41" s="4" t="inlineStr">
        <is>
          <t>Changes in accrued property and equipment</t>
        </is>
      </c>
      <c r="B41" s="5" t="n">
        <v>1179</v>
      </c>
      <c r="C41" s="4" t="inlineStr">
        <is>
          <t xml:space="preserve"> </t>
        </is>
      </c>
    </row>
    <row r="42">
      <c r="A42" s="4" t="inlineStr">
        <is>
          <t>Cash paid for interest</t>
        </is>
      </c>
      <c r="B42" s="5" t="n">
        <v>675</v>
      </c>
      <c r="C42" s="5" t="n">
        <v>607</v>
      </c>
    </row>
    <row r="43">
      <c r="A43" s="4" t="inlineStr">
        <is>
          <t>Cash paid for taxes</t>
        </is>
      </c>
      <c r="B43" s="4" t="inlineStr">
        <is>
          <t xml:space="preserve"> </t>
        </is>
      </c>
      <c r="C43" s="6" t="n">
        <v>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IGNIFICANT EXPENSE CATEGORIES (Details) - USD ($) $ in Thousands</t>
        </is>
      </c>
      <c r="C1" s="2" t="inlineStr">
        <is>
          <t>3 Months Ended</t>
        </is>
      </c>
    </row>
    <row r="2">
      <c r="C2" s="2" t="inlineStr">
        <is>
          <t>Mar. 31, 2025</t>
        </is>
      </c>
      <c r="D2" s="2" t="inlineStr">
        <is>
          <t>Mar. 31, 2024</t>
        </is>
      </c>
    </row>
    <row r="3">
      <c r="A3" s="4" t="inlineStr">
        <is>
          <t>License and other revenues</t>
        </is>
      </c>
      <c r="C3" s="4" t="inlineStr">
        <is>
          <t xml:space="preserve"> </t>
        </is>
      </c>
      <c r="D3" s="4" t="inlineStr">
        <is>
          <t xml:space="preserve"> </t>
        </is>
      </c>
    </row>
    <row r="4">
      <c r="A4" s="3" t="inlineStr">
        <is>
          <t>Research and development costs</t>
        </is>
      </c>
      <c r="C4" s="4" t="inlineStr">
        <is>
          <t xml:space="preserve"> </t>
        </is>
      </c>
      <c r="D4" s="4" t="inlineStr">
        <is>
          <t xml:space="preserve"> </t>
        </is>
      </c>
    </row>
    <row r="5">
      <c r="A5" s="4" t="inlineStr">
        <is>
          <t>Non-cash stock-based compensation</t>
        </is>
      </c>
      <c r="C5" s="5" t="n">
        <v>2701</v>
      </c>
      <c r="D5" s="5" t="n">
        <v>1546</v>
      </c>
    </row>
    <row r="6">
      <c r="A6" s="4" t="inlineStr">
        <is>
          <t>Total research and development costs</t>
        </is>
      </c>
      <c r="C6" s="5" t="n">
        <v>9941</v>
      </c>
      <c r="D6" s="5" t="n">
        <v>7207</v>
      </c>
    </row>
    <row r="7">
      <c r="A7" s="3" t="inlineStr">
        <is>
          <t>General and administrative costs</t>
        </is>
      </c>
      <c r="C7" s="4" t="inlineStr">
        <is>
          <t xml:space="preserve"> </t>
        </is>
      </c>
      <c r="D7" s="4" t="inlineStr">
        <is>
          <t xml:space="preserve"> </t>
        </is>
      </c>
    </row>
    <row r="8">
      <c r="A8" s="4" t="inlineStr">
        <is>
          <t>Total general and administrative costs</t>
        </is>
      </c>
      <c r="C8" s="5" t="n">
        <v>9786</v>
      </c>
      <c r="D8" s="5" t="n">
        <v>7123</v>
      </c>
    </row>
    <row r="9">
      <c r="A9" s="4" t="inlineStr">
        <is>
          <t>Other segment items</t>
        </is>
      </c>
      <c r="B9" s="4" t="inlineStr">
        <is>
          <t>[1]</t>
        </is>
      </c>
      <c r="C9" s="5" t="n">
        <v>-7698</v>
      </c>
      <c r="D9" s="5" t="n">
        <v>17248</v>
      </c>
    </row>
    <row r="10">
      <c r="A10" s="4" t="inlineStr">
        <is>
          <t>Net loss</t>
        </is>
      </c>
      <c r="C10" s="5" t="n">
        <v>-12029</v>
      </c>
      <c r="D10" s="5" t="n">
        <v>-31578</v>
      </c>
    </row>
    <row r="11">
      <c r="A11" s="4" t="inlineStr">
        <is>
          <t>Research and Development Expense [Member]</t>
        </is>
      </c>
      <c r="C11" s="4" t="inlineStr">
        <is>
          <t xml:space="preserve"> </t>
        </is>
      </c>
      <c r="D11" s="4" t="inlineStr">
        <is>
          <t xml:space="preserve"> </t>
        </is>
      </c>
    </row>
    <row r="12">
      <c r="A12" s="3" t="inlineStr">
        <is>
          <t>Research and development costs</t>
        </is>
      </c>
      <c r="C12" s="4" t="inlineStr">
        <is>
          <t xml:space="preserve"> </t>
        </is>
      </c>
      <c r="D12" s="4" t="inlineStr">
        <is>
          <t xml:space="preserve"> </t>
        </is>
      </c>
    </row>
    <row r="13">
      <c r="A13" s="4" t="inlineStr">
        <is>
          <t>Salaries &amp; related costs</t>
        </is>
      </c>
      <c r="C13" s="5" t="n">
        <v>4681</v>
      </c>
      <c r="D13" s="5" t="n">
        <v>3555</v>
      </c>
    </row>
    <row r="14">
      <c r="A14" s="4" t="inlineStr">
        <is>
          <t>Non-cash stock-based compensation</t>
        </is>
      </c>
      <c r="C14" s="5" t="n">
        <v>670</v>
      </c>
      <c r="D14" s="5" t="n">
        <v>346</v>
      </c>
    </row>
    <row r="15">
      <c r="A15" s="4" t="inlineStr">
        <is>
          <t>Other general and administrative costs</t>
        </is>
      </c>
      <c r="B15" s="4" t="inlineStr">
        <is>
          <t>[2]</t>
        </is>
      </c>
      <c r="C15" s="5" t="n">
        <v>4590</v>
      </c>
      <c r="D15" s="5" t="n">
        <v>3306</v>
      </c>
    </row>
    <row r="16">
      <c r="A16" s="4" t="inlineStr">
        <is>
          <t>General and Administrative Expense [Member]</t>
        </is>
      </c>
      <c r="C16" s="4" t="inlineStr">
        <is>
          <t xml:space="preserve"> </t>
        </is>
      </c>
      <c r="D16" s="4" t="inlineStr">
        <is>
          <t xml:space="preserve"> </t>
        </is>
      </c>
    </row>
    <row r="17">
      <c r="A17" s="3" t="inlineStr">
        <is>
          <t>Research and development costs</t>
        </is>
      </c>
      <c r="C17" s="4" t="inlineStr">
        <is>
          <t xml:space="preserve"> </t>
        </is>
      </c>
      <c r="D17" s="4" t="inlineStr">
        <is>
          <t xml:space="preserve"> </t>
        </is>
      </c>
    </row>
    <row r="18">
      <c r="A18" s="4" t="inlineStr">
        <is>
          <t>Salaries &amp; related costs</t>
        </is>
      </c>
      <c r="C18" s="5" t="n">
        <v>3653</v>
      </c>
      <c r="D18" s="5" t="n">
        <v>2262</v>
      </c>
    </row>
    <row r="19">
      <c r="A19" s="4" t="inlineStr">
        <is>
          <t>Non-cash stock-based compensation</t>
        </is>
      </c>
      <c r="C19" s="5" t="n">
        <v>2031</v>
      </c>
      <c r="D19" s="5" t="n">
        <v>1200</v>
      </c>
    </row>
    <row r="20">
      <c r="A20" s="4" t="inlineStr">
        <is>
          <t>Other general and administrative costs</t>
        </is>
      </c>
      <c r="B20" s="4" t="inlineStr">
        <is>
          <t>[3]</t>
        </is>
      </c>
      <c r="C20" s="5" t="n">
        <v>2895</v>
      </c>
      <c r="D20" s="5" t="n">
        <v>2310</v>
      </c>
    </row>
    <row r="21">
      <c r="A21" s="3" t="inlineStr">
        <is>
          <t>General and administrative costs</t>
        </is>
      </c>
      <c r="C21" s="4" t="inlineStr">
        <is>
          <t xml:space="preserve"> </t>
        </is>
      </c>
      <c r="D21" s="4" t="inlineStr">
        <is>
          <t xml:space="preserve"> </t>
        </is>
      </c>
    </row>
    <row r="22">
      <c r="A22" s="4" t="inlineStr">
        <is>
          <t>Pre-commercial preparation costs</t>
        </is>
      </c>
      <c r="C22" s="6" t="n">
        <v>1207</v>
      </c>
      <c r="D22" s="6" t="n">
        <v>1351</v>
      </c>
    </row>
    <row r="23"/>
    <row r="24">
      <c r="A24" s="4" t="inlineStr">
        <is>
          <t>[1]Other segment items includes royalties, interest income, interest expense, change in fair value of warrant and derivative liabilities and other income.[2]Other
    research and development expenses include, but are not limited to lab supplies, preclinical and development costs, clinical trial
    costs, preclinical manufacturing and manufacturing facility costs, costs associated with regulatory approvals, depreciation on lab
    supplies and manufacturing facilities, and consultant-related expenses.[3]Other general and administrative expenses primarily consist of office facility costs, public reporting company related costs, professional fees (e.g., legal expenses) and other general operating expenses not otherwise included in research and development expenses.</t>
        </is>
      </c>
    </row>
  </sheetData>
  <mergeCells count="4">
    <mergeCell ref="A1:B2"/>
    <mergeCell ref="C1:D1"/>
    <mergeCell ref="A24:C24"/>
    <mergeCell ref="A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SUBSEQUENT EVENTS (Details Narrative) - USD ($) $ in Thousands</t>
        </is>
      </c>
      <c r="B1" s="2" t="inlineStr">
        <is>
          <t>May 09, 2025</t>
        </is>
      </c>
      <c r="C1" s="2" t="inlineStr">
        <is>
          <t>Apr. 28,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urrent portion of long-term debt</t>
        </is>
      </c>
      <c r="B3" s="4" t="inlineStr">
        <is>
          <t xml:space="preserve"> </t>
        </is>
      </c>
      <c r="C3" s="4" t="inlineStr">
        <is>
          <t xml:space="preserve"> </t>
        </is>
      </c>
      <c r="D3" s="6" t="n">
        <v>8148</v>
      </c>
      <c r="E3" s="6" t="n">
        <v>5926</v>
      </c>
    </row>
    <row r="4">
      <c r="A4" s="4" t="inlineStr">
        <is>
          <t>Loan and Security Agreement [Member] | 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urrent portion of long-term debt</t>
        </is>
      </c>
      <c r="B6" s="4" t="inlineStr">
        <is>
          <t xml:space="preserve"> </t>
        </is>
      </c>
      <c r="C6" s="6" t="n">
        <v>5900</v>
      </c>
      <c r="D6" s="4" t="inlineStr">
        <is>
          <t xml:space="preserve"> </t>
        </is>
      </c>
      <c r="E6" s="4" t="inlineStr">
        <is>
          <t xml:space="preserve"> </t>
        </is>
      </c>
    </row>
    <row r="7">
      <c r="A7" s="4" t="inlineStr">
        <is>
          <t>Definitive Asset Purchase Agreement [Member] | 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Gross proceeds</t>
        </is>
      </c>
      <c r="B9" s="6" t="n">
        <v>1550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2029</v>
      </c>
      <c r="C4" s="6" t="n">
        <v>-315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Insider Trading Arrangements - Leila Alland MD [Member]</t>
        </is>
      </c>
      <c r="B1" s="2" t="inlineStr">
        <is>
          <t>3 Months Ended</t>
        </is>
      </c>
    </row>
    <row r="2">
      <c r="B2" s="2" t="inlineStr">
        <is>
          <t>Mar. 31, 2025 shares</t>
        </is>
      </c>
    </row>
    <row r="3">
      <c r="A3" s="3" t="inlineStr">
        <is>
          <t>Trading Arrangements, by Individual [Table]</t>
        </is>
      </c>
      <c r="B3" s="4" t="inlineStr">
        <is>
          <t xml:space="preserve"> </t>
        </is>
      </c>
    </row>
    <row r="4">
      <c r="A4" s="4" t="inlineStr">
        <is>
          <t>Name</t>
        </is>
      </c>
      <c r="B4" s="4" t="inlineStr">
        <is>
          <t>Leila
Alland, M.D.</t>
        </is>
      </c>
    </row>
    <row r="5">
      <c r="A5" s="4" t="inlineStr">
        <is>
          <t>Title</t>
        </is>
      </c>
      <c r="B5" s="4" t="inlineStr">
        <is>
          <t>member</t>
        </is>
      </c>
    </row>
    <row r="6">
      <c r="A6" s="4" t="inlineStr">
        <is>
          <t>Rule 10b5-1 Arrangement Adopted</t>
        </is>
      </c>
      <c r="B6" s="4" t="inlineStr">
        <is>
          <t>true</t>
        </is>
      </c>
    </row>
    <row r="7">
      <c r="A7" s="4" t="inlineStr">
        <is>
          <t>Non-Rule 10b5-1 Arrangement Adopted</t>
        </is>
      </c>
      <c r="B7" s="4" t="inlineStr">
        <is>
          <t>true</t>
        </is>
      </c>
    </row>
    <row r="8">
      <c r="A8" s="4" t="inlineStr">
        <is>
          <t>Adoption date</t>
        </is>
      </c>
      <c r="B8" s="4" t="inlineStr">
        <is>
          <t>June 22, 2026</t>
        </is>
      </c>
    </row>
    <row r="9">
      <c r="A9" s="4" t="inlineStr">
        <is>
          <t>Securities aggregate available amount, shares</t>
        </is>
      </c>
      <c r="B9" s="5" t="n">
        <v>64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Background Abeona Therapeutics Inc. (together with the Company’s
subsidiaries, “Abeona” or the “Company”), a Delaware corporation, is a commercial-stage biopharmaceutical company
developing cell and gene therapies for life-threatening diseases. On April 28, 2025, the U.S. Food and Drug Administration (“FDA”)
approved ZEVASKYN™ (prademagene zamikeracel) gene-modified cellular sheets, also known as pz-cel, as the first and only autologous
cell-based gene therapy for the treatment of wounds in adult and pediatric patients with recessive dystrophic epidermolysis bullosa (“RDEB”),
a serious and debilitating genetic skin disease. The Company’s development portfolio also features
adeno-associated virus (“AAV”)-based gene therapies designed to treat ophthalmic diseases with high unmet need using novel
AIM™ capsids that the Company has exclusively licensed from the University of North Carolina at Chapel Hill and developed internally
through its AAV vector research programs. Liquidity In accordance with Accounting Standards Codification
(“ASC”) 205-40, Going Concern As a biopharmaceutical organization, the Company has
devoted substantially all of its resources since inception to research and development activities for ZEVASKYN™ and other product
candidates, business planning, raising capital, establishing its intellectual property portfolio, acquiring or discovering product candidates,
and providing general and administrative support for these operations. As a result, the Company has incurred significant operating losses
and negative cash flows from operations since its inception and anticipates such losses and negative cash flows will continue until ZEVASKYN™
can provide sufficient revenue for the Company to be profitable and generate positive cash flows. Since its inception, the Company has
funded its operations primarily with proceeds from sales of shares of its stock. The Company has incurred recurring losses since its
inception, including net losses of $ 12.0 31.6 825.3 84.5 10.5 155 While the Company believes its capital resources are
sufficient to fund the Company’s on-going operations for the next 12 months from the issuance date of these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ZEVASKYN™; (4) its ability to generate revenue through its sales of ZEVASKYN™; or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interim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35:39Z</dcterms:created>
  <dcterms:modified xmlns:dcterms="http://purl.org/dc/terms/" xmlns:xsi="http://www.w3.org/2001/XMLSchema-instance" xsi:type="dcterms:W3CDTF">2025-05-15T11:35:42Z</dcterms:modified>
</cp:coreProperties>
</file>